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ummary of Significant Accounti" sheetId="9" r:id="rId9"/>
    <s:sheet name="Fair Value Measurements" sheetId="10" r:id="rId10"/>
    <s:sheet name="Property and Equipment" sheetId="11" r:id="rId11"/>
    <s:sheet name="Accrued Expenses and Other Liab" sheetId="12" r:id="rId12"/>
    <s:sheet name="Debt" sheetId="13" r:id="rId13"/>
    <s:sheet name="Commitments and Contingencies" sheetId="14" r:id="rId14"/>
    <s:sheet name="Stockholders' Equity" sheetId="15" r:id="rId15"/>
    <s:sheet name="Income Taxes" sheetId="16" r:id="rId16"/>
    <s:sheet name="Supplemental Financial Informat" sheetId="17" r:id="rId17"/>
    <s:sheet name="Summary of Significant Accoun18" sheetId="18" r:id="rId18"/>
    <s:sheet name="Summary of Significant Accoun19" sheetId="19" r:id="rId19"/>
    <s:sheet name="Fair Value Measurements (Tables" sheetId="20" r:id="rId20"/>
    <s:sheet name="Property and Equipment (Tables)" sheetId="21" r:id="rId21"/>
    <s:sheet name="Accrued Expenses and Other Li22" sheetId="22" r:id="rId22"/>
    <s:sheet name="Commitments and Contingencies (" sheetId="23" r:id="rId23"/>
    <s:sheet name="Stockholders' Equity (Tables)" sheetId="24" r:id="rId24"/>
    <s:sheet name="Income Taxes (Tables)" sheetId="25" r:id="rId25"/>
    <s:sheet name="Supplemental Financial Inform26" sheetId="26" r:id="rId26"/>
    <s:sheet name="Organization and Business (Deta" sheetId="27" r:id="rId27"/>
    <s:sheet name="Summary of Significant Accoun28" sheetId="28" r:id="rId28"/>
    <s:sheet name="Summary of Significant Accoun29" sheetId="29" r:id="rId29"/>
    <s:sheet name="Summary of Significant Accoun30" sheetId="30" r:id="rId30"/>
    <s:sheet name="Summary of Significant Accoun31" sheetId="31" r:id="rId31"/>
    <s:sheet name="Fair Value Measurements (Detail" sheetId="32" r:id="rId32"/>
    <s:sheet name="Fair Value Measurements (Deta33" sheetId="33" r:id="rId33"/>
    <s:sheet name="Fair Value Measurements (Deta34" sheetId="34" r:id="rId34"/>
    <s:sheet name="Fair Value Measurements (Deta35" sheetId="35" r:id="rId35"/>
    <s:sheet name="Property and Equipment (Details" sheetId="36" r:id="rId36"/>
    <s:sheet name="Property and Equipment (Detai37" sheetId="37" r:id="rId37"/>
    <s:sheet name="Accrued Expenses and Other Li38" sheetId="38" r:id="rId38"/>
    <s:sheet name="Debt (Details Textual)" sheetId="39" r:id="rId39"/>
    <s:sheet name="Commitments and Contingencies(D" sheetId="40" r:id="rId40"/>
    <s:sheet name="Commitments and Contingencies41" sheetId="41" r:id="rId41"/>
    <s:sheet name="Commitments and Contingencies42" sheetId="42" r:id="rId42"/>
    <s:sheet name="Stockholders' Equity (Details)" sheetId="43" r:id="rId43"/>
    <s:sheet name="Stockholders' Equity (Details 1" sheetId="44" r:id="rId44"/>
    <s:sheet name="Stockholders' Equity (Details 2" sheetId="45" r:id="rId45"/>
    <s:sheet name="Stockholders' Equity (Details 3" sheetId="46" r:id="rId46"/>
    <s:sheet name="Stockholders' Equity (Details T" sheetId="47" r:id="rId47"/>
    <s:sheet name="Income Taxes (Details)" sheetId="48" r:id="rId48"/>
    <s:sheet name="Income Taxes (Details 1)" sheetId="49" r:id="rId49"/>
    <s:sheet name="Income Taxes (Details Textual)" sheetId="50" r:id="rId50"/>
    <s:sheet name="Supplemental Financial Inform51" sheetId="51" r:id="rId51"/>
  </s:sheets>
  <s:definedNames/>
  <s:calcPr calcId="124519" calcMode="auto" fullCalcOnLoad="1"/>
</s:workbook>
</file>

<file path=xl/sharedStrings.xml><?xml version="1.0" encoding="utf-8"?>
<sst xmlns="http://schemas.openxmlformats.org/spreadsheetml/2006/main" uniqueCount="571">
  <si>
    <t>Document And Entity Information - USD ($) $ in Millions</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HARMATHEN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IP</t>
  </si>
  <si>
    <t>Entity Common Stock, Shares Outstanding</t>
  </si>
  <si>
    <t>CONSOLIDATED BALANCE SHEETS - USD ($)</t>
  </si>
  <si>
    <t>Dec. 31, 2014</t>
  </si>
  <si>
    <t>Current assets:</t>
  </si>
  <si>
    <t>Cash and cash equivalents</t>
  </si>
  <si>
    <t>Billed accounts receivable</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Accrued restructuring expenses</t>
  </si>
  <si>
    <t>Current portion of long-term debt</t>
  </si>
  <si>
    <t>Other short-term liabilities</t>
  </si>
  <si>
    <t>Current portion of derivative instruments</t>
  </si>
  <si>
    <t>Total current liabilities</t>
  </si>
  <si>
    <t>Accrued restructuring expenses - long term</t>
  </si>
  <si>
    <t>Other long-term liabilities</t>
  </si>
  <si>
    <t>Derivative instruments, less current portion</t>
  </si>
  <si>
    <t>Total liabilities</t>
  </si>
  <si>
    <t>Stockholders' equity:</t>
  </si>
  <si>
    <t>Common stock, $0.0001 par value; 100,000,000 shares authorized; 64,382,086 and 63,603,303 shares issued and outstanding at December 31, 2015 and 2014, respectively</t>
  </si>
  <si>
    <t>Additional paid-in-capital</t>
  </si>
  <si>
    <t>Accumulated other comprehensive loss</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Dec. 31, 2013</t>
  </si>
  <si>
    <t>Contract revenue</t>
  </si>
  <si>
    <t>Operating expenses:</t>
  </si>
  <si>
    <t>Research and development</t>
  </si>
  <si>
    <t>General and administrative</t>
  </si>
  <si>
    <t>Restructuring expense</t>
  </si>
  <si>
    <t>Depreciation</t>
  </si>
  <si>
    <t>Total operating expenses</t>
  </si>
  <si>
    <t>Loss from operations</t>
  </si>
  <si>
    <t>Other income (expense):</t>
  </si>
  <si>
    <t>Interest expense, net</t>
  </si>
  <si>
    <t>Realization of cumulative translation adjustment</t>
  </si>
  <si>
    <t>Change in fair value of derivative instruments</t>
  </si>
  <si>
    <t>Other income (expense)</t>
  </si>
  <si>
    <t>Total other income (expense)</t>
  </si>
  <si>
    <t>Loss before income taxes</t>
  </si>
  <si>
    <t>Income tax provision</t>
  </si>
  <si>
    <t>Net loss</t>
  </si>
  <si>
    <t>Basic and diluted net loss per share</t>
  </si>
  <si>
    <t>Weighted average shares used in calculation of basic and diluted net loss per share</t>
  </si>
  <si>
    <t>CONSOLIDATED STATEMENTS OF COMPREHENSIVE LOSS - USD ($)</t>
  </si>
  <si>
    <t>Other comprehensive loss:</t>
  </si>
  <si>
    <t>Foreign currency translation adjustment</t>
  </si>
  <si>
    <t>Realization of cumulative translation adjustment included in net loss</t>
  </si>
  <si>
    <t>Comprehensive loss</t>
  </si>
  <si>
    <t>CONSOLIDATED STATEMENTS OF STOCKHOLDERS' EQUITY - USD ($)</t>
  </si>
  <si>
    <t>Total</t>
  </si>
  <si>
    <t>Common Stock [Member]</t>
  </si>
  <si>
    <t>Additional Paid-In Capital [Member]</t>
  </si>
  <si>
    <t>Accumulated Other Comprehensive Income (Loss) [Member]</t>
  </si>
  <si>
    <t>Accumulated Deficit [Member]</t>
  </si>
  <si>
    <t>Balance at Dec. 31, 2012</t>
  </si>
  <si>
    <t>Balance (in shares) at Dec. 31, 2012</t>
  </si>
  <si>
    <t>Foreign currency translation adjustments</t>
  </si>
  <si>
    <t>Issuance of common stock, net issuance costs</t>
  </si>
  <si>
    <t>Issuance of common stock, net issuance costs (in shares)</t>
  </si>
  <si>
    <t>Share-based compensation - stock options</t>
  </si>
  <si>
    <t>Shares issued upon exercise of stock options</t>
  </si>
  <si>
    <t>Shares issued upon exercise of stock options (in shares)</t>
  </si>
  <si>
    <t>Employee vesting of restricted shares</t>
  </si>
  <si>
    <t>Employee vesting of restricted shares (in shares)</t>
  </si>
  <si>
    <t>Balance at Dec. 31, 2013</t>
  </si>
  <si>
    <t>Balance (in shares) at Dec. 31, 2013</t>
  </si>
  <si>
    <t>Shares issued upon exercise of warrants</t>
  </si>
  <si>
    <t>Shares issued upon exercise of warrants (in shares)</t>
  </si>
  <si>
    <t>Balance at Dec. 31, 2014</t>
  </si>
  <si>
    <t>Balance (in shares) at Dec. 31, 2014</t>
  </si>
  <si>
    <t>Balance at Dec. 31, 2015</t>
  </si>
  <si>
    <t>Balance (in shares) at Dec. 31, 2015</t>
  </si>
  <si>
    <t>CONSOLIDATED STATEMENTS OF CASH FLOWS - USD ($)</t>
  </si>
  <si>
    <t>Operating activities</t>
  </si>
  <si>
    <t>Adjustments to reconcile net loss to net cash used in operating activities:</t>
  </si>
  <si>
    <t>Share-based compensation expense</t>
  </si>
  <si>
    <t>Depreciation expense</t>
  </si>
  <si>
    <t>Deferred income taxes</t>
  </si>
  <si>
    <t>Non-cash interest expense</t>
  </si>
  <si>
    <t>Restructuring expense related to property and equipment</t>
  </si>
  <si>
    <t>Gain on the disposal of property and equipment</t>
  </si>
  <si>
    <t>Changes in operating assets and liabilities:</t>
  </si>
  <si>
    <t>Accounts receivable</t>
  </si>
  <si>
    <t>Deferred revenue</t>
  </si>
  <si>
    <t>Net cash used in operating activities</t>
  </si>
  <si>
    <t>Investing activities</t>
  </si>
  <si>
    <t>Purchases of property and equipment</t>
  </si>
  <si>
    <t>Proceeds from the sale of property and equipment</t>
  </si>
  <si>
    <t>Net cash used in investing activities</t>
  </si>
  <si>
    <t>Financing activities</t>
  </si>
  <si>
    <t>Repayment of debt</t>
  </si>
  <si>
    <t>Net repayment of revolving credit agreement</t>
  </si>
  <si>
    <t>Net proceeds from exercise of warrants</t>
  </si>
  <si>
    <t>Proceeds from issuance of common stock, including exercise of stock options, net of offering costs</t>
  </si>
  <si>
    <t>Net cash provided by financing activities</t>
  </si>
  <si>
    <t>Effects of exchange rates on cash and cash equivalents</t>
  </si>
  <si>
    <t>Increase (decrease) in cash and cash equivalents</t>
  </si>
  <si>
    <t>Cash and cash equivalents, at beginning of year</t>
  </si>
  <si>
    <t>Cash and cash equivalents, at end of year</t>
  </si>
  <si>
    <t>Supplemental disclosure of cash flow information</t>
  </si>
  <si>
    <t>Cash paid for interest</t>
  </si>
  <si>
    <t>Organization and Business</t>
  </si>
  <si>
    <t>Organization, Consolidation and Presentation of Financial Statements [Abstract]</t>
  </si>
  <si>
    <t>Organization, Consolidation and Presentation of Financial Statements Disclosure [Text Block]</t>
  </si>
  <si>
    <t xml:space="preserve"> Note 1 - Organization and Business We have been engaged in the biodefense business through our predecessor entity since our inception in 2001. We are incorporated under the laws of the State of Delaware and are a biodefense company focused on developing next generation medical counter measures against biological and chemical threats. We are subject to those risks associated with any biopharmaceutical company that has substantial expenditures for research and development. In addition, we operate in an environment of rapid technological change and are largely dependent on the services and expertise of our employees, consultants and other third parties. On September 9, 2014, we signed a contract with the National Institutes of Allergy and Infectious Diseases (“NIAID”) for the development of a next generation lyophilized anthrax vaccine based on the Company’s proprietary technology platform which contributes the recombinant protective antigen (“rPA”) bulk drug substance that is used in the liquid SparVax ® 5.2 4.9 28.1 On March 9, 2015, our Board of Directors approved our realignment plan (the “Realignment Plan”) with the goal of preserving and maximizing, for the benefit of our stockholders, the value of any proceeds from our litigation with SIGA Technologies, Inc. (“SIGA”) and our existing biodefense assets. The plan eliminated approximately two-thirds of our workforce and aimed to preserve sufficient cash and cash equivalents to finance our continued operations through a period of time that is expected to extend beyond our collection of the amount awarded to us by the Delaware Chancery Court’s affirmed judgment. We intend to maintain sufficient resources and personnel so that we can seek partners, co-developers or acquirers for our biodefense programs and continue to execute under our government contract with NIAID. Total severance payments to executives and non-executives in connection with the Realignment Plan amount to approximately $ 2 1.9 223.7 On July 6, 2015, we signed a license agreement with ImmunoVaccine Technologies (“IMV”) for the exclusive use of the DepoVax TM 210,000 200,000 TM On September 2, 2015, the Company entered into a sublease agreement with a third party with respect to a portion of its leased office space in Annapolis, Maryland. See Note 7  Commitments and Contingencies Leases. As of December 31, 2015, our cash balance was $ 15.6 1.5 2.2 3.0 Stockholders’ Equity Controlled Equity Offering Financing Transactions We can offer no assurances that we have correctly estimated the resources or personnel necessary to seek partners, co-developers or acquirers for our biodefense programs or execute under our NIAID contract. If a larger workforce or one with a different skillset is ultimately required to implement our Realignment Plan successfully, we may be unable to maximize the value of the SIGA litigation and our existing biodefense assets. In addition, in connection with the Realignment Plan, executive officers who have served the Company for many years have been terminated, and, with the exception of Mr. Richman’s continued service on the Board, will no longer be available to guide the Company. We also cannot assure you that we have accurately estimated the cash and cash equivalents necessary to finance our operations until we have received SIGA’s payment, if any. If revenues from our NIAID contract are less than we anticipate, if operating expenses exceed our expectations or cannot be adjusted accordingly, or if we have underestimated the time it will take for us to enforce payment of or collect any damages award from SIGA, then our business, results of operations, financial condition and cash flows will be materially and adversely affected. In addition, we may raise additional capital to strengthen our financial position. There can be no assurances that we would be successful in raising additional funds on acceptable terms or at all. Additional sales of common stock may be made at prices that are dilutive to existing stockholders.</t>
  </si>
  <si>
    <t>Summary of Significant Accounting Policies</t>
  </si>
  <si>
    <t>Accounting Policies [Abstract]</t>
  </si>
  <si>
    <t>Significant Accounting Policies [Text Block]</t>
  </si>
  <si>
    <t xml:space="preserve"> Note 2 - Summary of Significant Accounting Policies Our consolidated financial statements include the accounts of PharmAthene, Inc. and its wholly owned subsidiary. All significant intercompany transactions and balances have been eliminated in consolidation. Our consolidated financial statements have been prepared in accordance with generally accepted accounting principles in the United States. We currently operate in one business segment.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the expected economic life and value of our tangible assets and value of our indefinite lived intangible asset, the amount of our net operating losses, our share-based compensation, and financial instruments, among other things. Because of the use of estimates inherent in the financial reporting process, actual results could differ significantly from those estimates.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December 31, 2014. Transaction gains or (losses) are included in the determination of net income or loss. In June 2015, we substantially liquidated PharmAthene UK Limited, which we had acquired in 2008. Prior to substantially liquidating the UK subsidiary, currency fluctuations were recorded as foreign currency translation adjustments, a component of other comprehensive income. As a result of the substantial liquidation, we realized an approximate loss of $ 0.2 Comprehensive loss includes the total of our net loss and all other changes in equity other than transactions with owners, which only includes changes in equity for cumulative translation adjustments resulting from the consolidation of foreign subsidiaries, as the financial statements of the subsidiary located outside of the United States are accounted for using the local currency as the functional currency for the years ended December 31, 2014 and 2013. Cash and cash equivalents are stated at market value which approximates market value and include investments in money market funds with financial institutions which are stated at market value. The company maintains cash balances with financial institutions in excess of insured limits Financial instruments that potentially subject us to concentrations of credit risk are primarily cash and cash equivalents, and billed and unbilled accounts receivable. We maintain our cash and cash equivalents in the form of money market accounts and overnight deposits with financial institutions that we believe are credit worthy. Because our billed and unbilled accounts receivable consist of amounts due from the U.S. Government, there is minimal credit risk. For the year ended December 31, 2015, our primary customers were NIAID and the Biomedical Advanced Research and Development Authority (“BARDA”). For the year ended December 31, 2014, our primary customers were NIAID, BARDA and Chemical Biological Medical Systems (“CBMS”). As of December 31, 2015, the Company’s billed and unbilled receivable balances were comprised solely of receivables from NIAID. As of December 31, 2014, the Company’s billed and unbilled receivable balances were comprised solely of receivables from NIAID and BARDA. The receivable balances are reported at amounts expected to be collected in future periods. No allowance for doubtful accounts is necessary given the circumstances. Property and equipment consist of leasehold improvements, furniture and office equipment and computer and other equipment and are recorded at cost. Leasehold improvements are amortized over the economic life of the asset or the lease term, whichever is shorter. Asset Category Estimated Useful Leasehold improvements 8-10 Furniture and office equipment 5 Computer and other equipment 3-5 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Goodwill represents the excess of purchase price over the fair value of net identifiable assets associated with acquisitions. We review the recoverability of goodwill annually at the end of our fiscal year or more often if events or changes in circumstances indicate that it is more likely than not that an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 Balance to Be Expensed Paid Amortized Paid or Amortized In Description 2015 2015 2015 Future Periods Severance expense $ 2,031,939 $ 1,900,117 $ - $ 131,822 Legal expense 120,911 120,911 - - Other employee-related expense 13,200 13,200 - - Share-based compensation expense (53,741) - (53,741) - Sublease expense 437,212 - 78,443 358,769 Impairment of property and equipment 36,981 - 36,981 - Other sublease related benefit (40,343) 16,602 (56,945) - Total restructuring expense $ 2,546,159 $ 2,050,830 $ 4,738 $ 490,591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 We generate our revenue from different types of contractual arrangements: cost-plus-fee contracts, fixed price contracts and cost reimbursable gran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Revenue on fixed price contracts with substantive milestones as described above is recognized as each milestone is achieved. Revenue may be recognized upon completion of the contract, when substantive delivery is achieved, transfer of title takes place and payment is reasonably assur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We analyze each cost reimbursable grant to determine whether we should report such reimbursements as revenue or as an offset to our expenses incurred. We had no reimbursements for the year ended December 31, 2015 or 2014; however, for the year ended December 31, 2013, we recorded approximately $ 0.02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employee’s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ir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Share-based compensation expense in 2015, 2014 and 2013 is calculated based on awards ultimately expected to vest and is reduced for estimated forfeitures. Year Ended December 31, 2015 2014 2013 Research and development $ 122,412 $ 452,870 $ 333,735 General and administrative 544,346 1,202,777 1,028,981 Restructuring benefit (53,741) - - Total share-based compensation expense $ 613,017 $ 1,655,647 $ 1,362,716 As a result of the restructuring and termination of employees, during the year ended December 31, 2015, we recognized approximately $ 75,000 129,000 53,741 During the years ended December 31, 2015, 2014 and 2013, we received proceeds of $ 1.0 0.5 0.1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As of December 31, 2015 and 2014, we had recognized a full valuation allowance since the likelihood of realization of our tax deferred assets does not meet the more likely than not threshold. We incurred income tax expense of approximately $ 0.1 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 Income (loss) per share: For periods of net income when the effects are not anti-dilutive, diluted earnings per share is computed by dividing our net loss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 For the periods of net loss, diluted loss per share is calculated similarly to basic loss per share because the impact of all dilutive potential common shares is anti-dilutive due to the net losses. Approximately 6.5 11.9 11.6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  Revenue Recognition. On July 9, 2015, the FASB voted and approved to defer the effective date of ASU No.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We have not determined the impact of adopting ASU No. 2014-09 on our consolidated financial statements and plan to complete our evaluation by late 2017.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t>
  </si>
  <si>
    <t>Fair Value Measurements</t>
  </si>
  <si>
    <t>Fair Value Disclosures [Abstract]</t>
  </si>
  <si>
    <t>Fair Value Disclosures [Text Block]</t>
  </si>
  <si>
    <t xml:space="preserve"> Note 3 - Fair Value Measurements The carrying amounts of our short term financial instruments, which primarily include cash and cash equivalents, accounts receivable (billed and unbilled), and accounts payable, approximate their fair values due to their short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Financial Assets and Liabilities Measured at Fair Value on a Recurring Basis As of December 31, 2015 Level 1 Level 2 Level 3 Balance Assets Investment in money market funds (1) $ 6,430,561 $ - $ - $ 6,430,561 Total investment in money market funds $ 6,430,561 $ - $ - $ 6,430,561 Liabilities Current portion of derivative instruments related to stock purchase warrants $ - $ - $ 16,411 $ 16,411 Non-current portion of derivative instruments related to stock purchase warrants - - 491,791 491,791 Total derivative instruments related to stock purchase warrants $ - $ - $ 508,202 $ 508,202 As of December 31, 2014 Level 1 Level 2 Level 3 Balance Assets Investment in money market funds (1) $ 6,429,104 $ - $ - $ 6,429,104 Total investment in money market funds $ 6,429,104 $ - $ - $ 6,429,104 Liabilities Current portion of derivative instruments related to stock purchase warrants $ - $ - $ 178,509 $ 178,509 Non-current portion of derivative instruments related to stock purchase warrants - - 629,170 629,170 Total derivative instruments related to stock purchase warrants $ - $ - $ 807,679 $ 807,679 (1) Included in cash and cash equivalents on the accompanying consolidated balance sheets. Exercised Balance as of Unrealized Stock Purchase Balance as of December 31, (Gains) Warrants December 31, Description 2014 2015 2015 2015 Derivative liabilities related to stock purchase warrants $ 807,679 $ (299,477) $ - $ 508,202 Exercised Balance as of Unrealized Stock Purchase Balance as of December 31, (Gains) Warrants December 31, Description 2013 2014 2014 2014 Derivative liabilities related to stock purchase warrants $ 1,740,235 $ (508,817) $ (423,739) $ 807,679 Exercised Balance as of Unrealized Stock Purchase Balance as of December 31, Losses Warrants December 31, Description 2012 2013 2013 2013 Derivative liabilities related to stock purchase warrants $ 1,295,613 $ 444,622 $ - $ 1,740,235 At December 31, 2015, derivative liabilities are comprised of warrants to purchase 1,275,419 1,775,419 2,899,991 Quantitative Information about Level 3 Fair Value Measurements Fair Value at December 31, 2015 Valuation Technique Unobservable Inputs $ 508,202 Black-Scholes option pricing model Expected term Expected dividends Anticipated volatility Assets and Liabilities Measured at Fair Value on a Non-Recurring Basis The Company measures its long-lived assets, including property, plant and equipment, intangible assets and goodwill, at fair value on a non-recurring basis. These assets are recognized at fair value when they are deemed to be other-than-temporarily impaired. During the year ended December 31, 2015, the Company recorded an impairment charge for property and equipment in the amount of $ 36,981 0 Commitments and Contingencies  Leases</t>
  </si>
  <si>
    <t>Property and Equipment</t>
  </si>
  <si>
    <t>Property, Plant and Equipment [Abstract]</t>
  </si>
  <si>
    <t>Property, Plant and Equipment Disclosure [Text Block]</t>
  </si>
  <si>
    <t xml:space="preserve"> Note 4 - Property and Equipment December 31, 2015 2014 Leasehold improvements $ 593,739 $ 758,126 Furniture and office equipment 234,018 234,018 Computer and other equipment 1,263,193 1,522,331 2,090,950 2,514,475 Less accumulated depreciation (1,857,256) (2,188,703) Property and equipment, net $ 233,694 $ 325,772 Included in Computer and other equipment is approximately $ 0.05 0.1 0.2</t>
  </si>
  <si>
    <t>Accrued Expenses and Other Liabilities</t>
  </si>
  <si>
    <t>Accrued Liabilities and Other Liabilities [Abstract]</t>
  </si>
  <si>
    <t>Accounts Payable, Accrued Liabilities, and Other Liabilities Disclosure, Current [Text Block]</t>
  </si>
  <si>
    <t xml:space="preserve"> Note 5 - Accrued Expenses and Other Liabilities December 31, 2015 2014 Accrued research and development expenses $ 451,805 $ 540,722 Accrued professional fees 600,390 509,953 Accrued employee and payroll related expenses 102,632 37,313 Other 93,881 107,424 Accrued expenses and other liabilities $ 1,248,708 $ 1,195,412 </t>
  </si>
  <si>
    <t>Debt</t>
  </si>
  <si>
    <t>Debt Disclosure [Abstract]</t>
  </si>
  <si>
    <t>Debt Disclosure [Text Block]</t>
  </si>
  <si>
    <t xml:space="preserve"> Note 6 - Debt Term Loan and Revolving Line of Credit On March 30, 2012, the Company entered into a Loan Agreement with GE Capital. The Loan Agreement provided for a senior secured debt facility including a $ 2.5 5.0 On September 3, 2015, we satisfied in full our remaining obligations under the GE Capital Loan Agreement. The Loan Agreement was scheduled to terminate on September 29, 2015. The termination of the Loan Agreement released PharmAthene from further obligations under the Loan Agreement, which were collateralized by a security interest in substantially all of our assets. The final payment fee was accrued and expensed over the term of the Loan Agreement, using the effective interest method. Financing costs incurred in connection with this agreement were also amortized over the term of the agreement using the effective interest method. In connection with the Loan Agreement, in 2012 we issued to GE Capital a warrant to purchase 46,584 1.61</t>
  </si>
  <si>
    <t>Commitments and Contingencies</t>
  </si>
  <si>
    <t>Commitments and Contingencies Disclosure [Abstract]</t>
  </si>
  <si>
    <t>Commitments and Contingencies Disclosure [Text Block]</t>
  </si>
  <si>
    <t xml:space="preserve"> Note 7 - Commitments and Contingencies Leases We lease our office in Maryland under a 10 Year Lease Payments (1) 2016 $ 848,273 2017 356,911 $ 1,205,184 (1) Minimum payments have not been reduced by the minimum sublease rentals of $ 0.2 For the year ended December 31, 2015, total rent expense under the operating lease agreement approximated $ 0.7 0.8 On September 2, 2015, the Company entered into a sublease agreement with a third party with respect to a portion of its leased office space at an amount less than the Company’s leased amount. As a result, we realized a loss of $ 0.4 Description Present Value at December 31, 2015 Accrued restructuring expenses $ 250,128 Accrued restructuring expenses - long term $ 108,641 License Agreements In connection with an acquisition in 2008, we acquired license agreements with The Defence Science and Technology Laboratory of the United Kingdom Ministry of Defence, or DSTL, for the rights to certain technologies. These agreements allow for the licensing of certain patents and technology necessary to perform development of the rPA vaccine program as required under the Company’s government contracts. Upon commercialization, the license agreements require that we make royalty payments equal to a specified percentage of future sales of products for both government procurement and commercial markets. No royalty payments on these licenses have been incurred. In 2012 we entered into a commercial licensing agreement allowing for the licensing of certain patent and other intellectual property rights from a research company related to BChE. The agreement includes certain annual maintenance and other development milestone payments. Upon commercialization, the license agreement requires royalty payments equal to a specified percentage of future sales of products for both government procurement and commercial market sales subject to the license through the expiration of the licensed patents. Maintenance fees of $ 0.1 0.04 On July 6, 2015, we signed a license agreement with ImmunoVaccine Technologies (“IMV”) for the exclusive use of the DepoVax TM 210,000 200,000 TM 300,000 200,000 SIGA Litigation In December 2006, we filed a complaint against SIGA in the Delaware Court of Chancery . ® . In September 2014, SIGA filed a voluntary petition for relief under Chapter 11 of the United States Bankruptcy Code in the U.S. Bankruptcy Court for the Southern District of New York (the "Bankruptcy Court"). SIGA’s petition for bankruptcy initiated a process whereby its assets are protected from creditors, including PharmAthene. In January 2015, after years of litigation, the Delaware Court of Chancery issued a Final Order and Judgment, finding that we are entitled to receive a lump sum award of $ 194.6 113.1 81.5 On December 15, 2015, SIGA filed a reorganization plan, amended on February 9, 2016 (the "Plan") with the Bankruptcy Court that provides for among other things, the process by which SIGA may emerge from bankruptcy, which includes the process by which PharmAthene's Judgment will be satisfied. The Plan remains subject to the approval of the Bankruptcy Court and therefore remains subject to change, withdrawal or rejection by either SIGA or the Bankruptcy Court. The Plan provides generally that PharmAthene will receive, in full settlement and satisfaction of its claim, no later than 120 days plus another potential 90 days after the Delaware Supreme Court affirms a final order, one of the following, determined in SIGA’s sole discretion: (i) payment in full in cash of the unpaid balance of the PharmAthene claim plus interest; (ii) delivery to PharmAthene of 100 (iii) such other treatment as may be mutually agreed upon in writing by SIGA and PharmAthene and approved by the Bankruptcy Court. The description of the Plan provided above is a brief summary of the Plan, which includes numerous other conditions and substantive provisions relating to the operation of the business of SIGA. Copies of the Plan are available from the Bankruptcy Court. For a description of risks related to our ability to recognize value relating to this litigation, see the “ Risk Factors On December 23, 2015, the Delaware Supreme Court affirmed the Delaware Court of Chancery's decision as a result of which, with additional post-judgment interest, if calculated based on the original decision would provide for an estimated total award of approximately $ 205 There can be no assurances if and when the Company will receive any payments from SIGA as a result of the Judgment. SIGA has indicated in filings with the Bankruptcy Court that it does not currently have cash sufficient to satisfy the award. It is also uncertain whether SIGA will have such cash in the future. PharmAthene’s ability to collect the Judgment depends upon a number of factors, including SIGA’s financial and operational success, which is subject to a number of significant risks and uncertainties (certain of which are outlined in SIGA’s filings with the SEC), as to which we have limited knowledge and which we have no ability to control, mitigate or fully evaluate. Furthermore, because SIGA has filed for protection under the federal bankruptcy laws, PharmAthene is automatically stayed from taking any enforcement action in the Delaware Court of Chancery. The Company’s ability to collect a money judgment from SIGA remains subject to further proceedings in the Bankruptcy Court. Government Contracting Payments to the Company on cost-plus-fee contracts are provisional. The accuracy and appropriateness of costs charged to U.S. Government contracts are subject to regulation, audit and possible disallowance by the Defense Contract Audit Agency, or DCAA, and other government agencies such as BARDA. Accordingly, costs billed or billable to U.S. Government customers are subject to potential adjustment upon audit by such agencies. We have agreed to rate provisions with DCAA for 2006, 2007 and 2008. In 2014, BARDA audited indirect costs or rates charged by us on the SparVax ® 5.8 BARDA has audited our 2014 costs related to the partial termination for convenience of the SparVax ®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t>
  </si>
  <si>
    <t>Stockholders' Equity</t>
  </si>
  <si>
    <t>Stockholders' Equity Note [Abstract]</t>
  </si>
  <si>
    <t>Stockholders' Equity Note Disclosure [Text Block]</t>
  </si>
  <si>
    <t xml:space="preserve"> Note 8 - Stockholders’ Equity Stockholder Rights Plan On November 25, 2015, the Company’s Board of Directors adopted a stockholder rights plan (“Rights Plan”) in an effort to preserve the value of its net operating loss carryforwards (“NOLs”) under Section 382 of the Internal Revenue Code (the “Code”). The description and terms of the rights are set forth in a Section 382 Rights Agreement, dated as of November 25, 2015 (the “Section 382 Rights Agreement”), by and between the Company and Continental Stock Transfer &amp; Trust Company, as Rights Agent. In connection with the adoption of the Rights Plan, on November 25, 2015 (the “Rights Dividend Declaration Date”), the Board declared a non-taxable dividend distribution of one share purchase right (“Right”) for each outstanding share of common stock to the Company's stockholders of record as of the close of business on December 9, 2015. The Section 382 Rights Plan is intended to act as a deterrent to any person (an “Acquiring Person”) acquiring (together with all affiliates and associates of such person) beneficial ownership of 4.99% or more of the Company’s outstanding common stock within the meaning of Section 382 of the Code, without the approval of the Board of Directors. Stockholders who beneficially owned 4.99 Controlled Equity Offering 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 15.0 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 15.0 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As of December 31, 2015, shares having an aggregate offering price of $ 3.0 10,520,454 17.8 0.1 Long-Term Incentive Compensation Plan 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10.3 3.4 Weighted Average Weighted-Average Remaining Shares Exercise Price Contractual Term Options Outstanding, January 1, 2013 6,225,612 $ 2.52 7.4 Granted 240,000 1.65 Exercised (61,756) 1.21 Forfeited (390,694) 2.20 Expired (39,123) 2.96 Outstanding, December 31, 2013 5,974,039 $ 2.52 6.5 Granted 2,547,585 1.81 Exercised (352,718) 1.29 Forfeited (635,424) 2.61 Expired (143,588) 3.04 Outstanding, December 31, 2014 7,389,894 $ 2.31 6.9 Granted 369,814 1.66 Exercised (778,783) 1.25 Forfeited (2,712,613) 2.43 Expired (77,308) 3.26 Outstanding, December 31, 2015 4,191,004 $ 2.36 6.0 Exercisable, December 31, 2015 3,284,406 $ 2.54 5.3 Vested and expected to vest, December 31, 2015 4,082,212 $ 2.40 5.9 The aggregate intrinsic value is calculated as the difference between (i) the closing price of the common stock at December 31, 2015 and (ii) the exercise price of the underlying awards, multiplied by the number of options that had an exercise price less than the closing price on the last trading day. Our outstanding and exercisable options had an aggregate intrinsic value of approximately $ 0.7 1.3 At December 31, 2015, total compensation costs for unvested stock option awards outstanding approximated $ 0.8 2.3 Valuation assumptions used to determine fair value of share-based compensation The weighted-average grant date fair value for options granted in 2015, 2014 and 2013 was $ 1.13 1.30 1.23 0.3 0.2 0.1 0.8 1.4 1.4 December 31, 2015 2014 2013 Weighted-average volatility 70 % 84 % 86 % Risk-free rate 1.50% - 2.25 % 1.51% - 2.25 % 0.96% - 1.90 % Expected annual dividend yield - - - Expected weighted-average life, in years 5.7 6.1 5.6 The valuation assumptions were determined as follows: ⋅ Weighted average volatility: Beginning in the third quarter of 2013 we determined expected volatility by using our historical volatility. Prior to that period we determined expected volatility by using our historical volatility weighted 50 50 ⋅ Risk-free interest rate: The yield on zero-coupon U.S. Treasury securities for a period that is commensurate with the expected term of the award. ⋅ Expected annual dividend yield: The estimate for annual dividends is zero because we have not historically paid a dividend and do not intend to do so in the foreseeable future. ⋅ Expected life: The expected term of the awards represents the period of time that the awards are expected to be outstanding. The Company estimated the expected term using the “simplified-method” as it does not have sufficient historical exercise data to provide a reasonable estimate. Shares Weighted- Aggregate Restricted shares Outstanding, January 1, 2013 13,333 $ 1.59 $ 14,933 Granted - - Vested (6,666) 1.59 Forfeited or expired - - Outstanding, December 31, 2013 6,667 $ 1.59 $ 12,401 Granted - - Vested (6,667) 1.59 Forfeited or expired - - Outstanding, December 31, 2014 - $ - $ - Granted 877,244 1.77 Vested - - Forfeited or expired (25,000) 1.71 Outstanding, December 31, 2015 852,244 $ 1.78 $ 1,619,264 During the year ended December 31, 2015, we granted 877,244 612,244 At December 31, 2015, we had total unrecognized share-based compensation expense related to unvested service-based restricted stock awards of approximately $ 0.3 1.7 Warrants At December 31, 2015 there were warrants outstanding to purchase 1,422,781 4,495,556 5,620,128 Number of Common Shares Issue Date/Exercisable Date Exercise Price Expiration Date 100,778 (1) March 2007/March 2007 $ 3.97 March 2017 903,996 (2) July 2010/January 2011 $ 1.63 January 2017 371,423 (2) June 2011/June 2011 $ 3.50 June 2016 46,584 (1) March 2012/March 2012 $ 1.61 March 2022 1,422,781 (1) These warrants to purchase common stock are classified as equity. (2) Because of the presence of net settlement provisions, these warrants to purchase common stock are classified as derivative liabilities. The fair value of these liabilities (see Note 3  Fair Value Measurements Warrants to purchase 3,072,775 2,572,775 500,000</t>
  </si>
  <si>
    <t>Income Taxes</t>
  </si>
  <si>
    <t>Income Tax Disclosure [Abstract]</t>
  </si>
  <si>
    <t>Income Tax Disclosure [Text Block]</t>
  </si>
  <si>
    <t xml:space="preserve"> Note 9 - Income Taxes Year Ended December 31, 2015 2014 2013 Statutory federal tax benefit $ (1,148,846) $ (3,363,841) $ (3,963,246) State income tax, net of federal benefit (124,626) (450,656) (1,179,476) Other permanent differences 6,909 (6,274) (2,706,156) Foreign rate differential 68,482 7,913 (710,512) Rate change 1,218 794,807 (369,407) Lobbying costs 1,047 57,517 98,507 Expired/forfeited options 1,049,765 380,689 - Cancellation of debt limitation write off - - 6,246,942 Other 2,949 (308) (1,816) Subtotal (143,102) (2,580,153) (2,585,164) Decrease (increase) in valuation allowance 204,848 2,641,899 2,646,910 Income tax provision (benefit) $ 61,746 $ 61,746 $ 61,746 Year Ended December 31, 2015 2014 2013 Deferred tax assets: Net operating loss ("NOLs") carryforwards $ 65,635,003 $ 64,361,842 $ 61,590,084 Fixed assets/intangibles 139,853 166,205 148,395 Research and development credits/loss carryforwards 8,900 3,834 1,726 Share-based compensation 2,352,660 3,458,334 3,368,571 Accrued expenses and other 91,210 366,797 859,358 Total deferred tax assets 68,227,626 68,357,012 65,968,134 Deferred tax liabilities: - - - Intercompany bad debt - - - Total deferred tax liabilities - - - Net deferred tax assets 68,227,626 68,357,012 65,968,134 Less: Valuation allowance (68,608,401) (68,676,033) (66,225,409) Net deferred tax liabilities $ (380,775) $ (319,021) $ (257,275) For the years ended December 31, 2015 and 2014, we increased the valuation allowance to fully reserve for the value of deferred tax assets. Due to continued operating losses, there is no indication that it is more likely than not that we will be able to utilize our deferred tax assets. The U.S. federal NOLs of approximately $ 156.3 19.6 In assessing our ability to realize deferred tax assets, we consider whether it is more likely than not that some or all of the deferred tax asset will not be realized. The ultimate realization of the deferred tax asset is dependent upon the generation of future taxable income during the periods in which the net operating loss carry forwards are available. We consider projected future taxable income, the scheduled reversal of deferred tax liabilities and available tax planning strategies that can be implemented by us in making this assessment on a jurisdiction-by-jurisdiction basis. Based upon these factors, we have established a full valuation allowance against the net deferred tax asset in 2015, consistent with 2014. Also, the Company has a deferred tax liability related to tax deductible goodwill, for which the scheduled reversal is not determinable. As such, this deferred tax liability cannot be used as a source of future taxable income with which to realize the deferred tax assets. The cumulative amount of this deferred tax liability is approximately $ 0.4 We have analyzed tax positions in all jurisdictions where the Company is required to file an income tax return and have concluded that we do not have any material unrecognized tax benefits. As such, we believe that any of our uncertain tax positions would not result in adjustments to our effective income tax rate.</t>
  </si>
  <si>
    <t>Supplemental Financial Information (Unaudited)</t>
  </si>
  <si>
    <t>Quarterly Financial Information Disclosure [Abstract]</t>
  </si>
  <si>
    <t>Quarterly Financial Information [Text Block]</t>
  </si>
  <si>
    <t xml:space="preserve"> Note 10 - Supplemental Financial Information (Unaudited) Three Months Ended March 31, June 30, September 30, December 31, Fiscal year 2015 Revenue $ 7,068,746 $ 1,149,570 $ 1,155,839 $ 1,266,505 Income (loss) from operations 1,161,084 (1,964,867) (1,658,548) (940,469) Net income (loss) 1,463,395 (2,340,932) (1,324,768) (1,238,400) Net income (loss) per share, basic 0.02 (0.04) (0.02) (0.02) Net income (loss) per share, diluted 0.02 (0.04) (0.02) (0.02) Fiscal year 2014 Revenue $ 3,742,525 $ 3,658,933 $ 962,451 $ 1,826,296 Income (loss) from operations (2,401,866) (1,169,871) (3,996,030) (2,623,538) Net income (loss) (2,258,440) (439,120) (4,628,435) (2,629,400) Net income (loss) per share, basic (0.04) (0.01) (0.08) (0.04) Net income (loss) per share, diluted (0.04) (0.01) (0.08) (0.04) </t>
  </si>
  <si>
    <t>Summary of Significant Accounting Policies (Policies)</t>
  </si>
  <si>
    <t>Basis of Accounting, Policy [Policy Text Block]</t>
  </si>
  <si>
    <t xml:space="preserve"> Our consolidated financial statements include the accounts of PharmAthene, Inc. and its wholly owned subsidiary. All significant intercompany transactions and balances have been eliminated in consolidation. Our consolidated financial statements have been prepared in accordance with generally accepted accounting principles in the United States. We currently operate in one business segment.</t>
  </si>
  <si>
    <t>Use of Estimates, Policy [Policy Text Block]</t>
  </si>
  <si>
    <t xml:space="preserve"> Use of Estimates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the expected economic life and value of our tangible assets and value of our indefinite lived intangible asset, the amount of our net operating losses, our share-based compensation, and financial instruments, among other things. Because of the use of estimates inherent in the financial reporting process, actual results could differ significantly from those estimates.</t>
  </si>
  <si>
    <t>Foreign Currency Transactions and Translations Policy [Policy Text Block]</t>
  </si>
  <si>
    <t xml:space="preserve">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December 31, 2014. Transaction gains or (losses) are included in the determination of net income or loss. In June 2015, we substantially liquidated PharmAthene UK Limited, which we had acquired in 2008. Prior to substantially liquidating the UK subsidiary, currency fluctuations were recorded as foreign currency translation adjustments, a component of other comprehensive income. As a result of the substantial liquidation, we realized an approximate loss of $ 0.2</t>
  </si>
  <si>
    <t>Comprehensive Income, Policy [Policy Text Block]</t>
  </si>
  <si>
    <t xml:space="preserve"> Comprehensive Loss and Accumulated Other Comprehensive Income Comprehensive loss includes the total of our net loss and all other changes in equity other than transactions with owners, which only includes changes in equity for cumulative translation adjustments resulting from the consolidation of foreign subsidiaries, as the financial statements of the subsidiary located outside of the United States are accounted for using the local currency as the functional currency for the years ended December 31, 2014 and 2013.</t>
  </si>
  <si>
    <t>Cash and Cash Equivalents, Policy [Policy Text Block]</t>
  </si>
  <si>
    <t xml:space="preserve"> Cash and cash equivalents are stated at market value which approximates market value and include investments in money market funds with financial institutions which are stated at market value. The company maintains cash balances with financial institutions in excess of insured limits</t>
  </si>
  <si>
    <t>Concentration Risk, Credit Risk, Policy [Policy Text Block]</t>
  </si>
  <si>
    <t xml:space="preserve"> Concentration of Credit Risk Financial instruments that potentially subject us to concentrations of credit risk are primarily cash and cash equivalents, and billed and unbilled accounts receivable. We maintain our cash and cash equivalents in the form of money market accounts and overnight deposits with financial institutions that we believe are credit worthy. Because our billed and unbilled accounts receivable consist of amounts due from the U.S. Government, there is minimal credit risk.</t>
  </si>
  <si>
    <t>Major Customers, Policy [Policy Text Block]</t>
  </si>
  <si>
    <t xml:space="preserve"> Significant Customers and Accounts Receivable For the year ended December 31, 2015, our primary customers were NIAID and the Biomedical Advanced Research and Development Authority (“BARDA”). For the year ended December 31, 2014, our primary customers were NIAID, BARDA and Chemical Biological Medical Systems (“CBMS”). As of December 31, 2015, the Company’s billed and unbilled receivable balances were comprised solely of receivables from NIAID. As of December 31, 2014, the Company’s billed and unbilled receivable balances were comprised solely of receivables from NIAID and BARDA. The receivable balances are reported at amounts expected to be collected in future periods. No allowance for doubtful accounts is necessary given the circumstances.</t>
  </si>
  <si>
    <t>Property, Plant and Equipment, Policy [Policy Text Block]</t>
  </si>
  <si>
    <t xml:space="preserve"> Property and Equipment Property and equipment consist of leasehold improvements, furniture and office equipment and computer and other equipment and are recorded at cost. Leasehold improvements are amortized over the economic life of the asset or the lease term, whichever is shorter. Asset Category Estimated Useful Leasehold improvements 8-10 Furniture and office equipment 5 Computer and other equipment 3-5 </t>
  </si>
  <si>
    <t>Impairment or Disposal of Long-Lived Assets, Policy [Policy Text Block]</t>
  </si>
  <si>
    <t xml:space="preserve"> Impairment of Long-Lived Assets 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Goodwill and Intangible Assets, Goodwill, Policy [Policy Text Block]</t>
  </si>
  <si>
    <t xml:space="preserve"> Goodwill Goodwill represents the excess of purchase price over the fair value of net identifiable assets associated with acquisitions. We review the recoverability of goodwill annually at the end of our fiscal year or more often if events or changes in circumstances indicate that it is more likely than not that an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Costs Associated with Exit or Disposal Activities or Restructurings, Policy [Policy Text Block]</t>
  </si>
  <si>
    <t xml:space="preserve"> Restructuring Expense Balance to Be Expensed Paid Amortized Paid or Amortized In Description 2015 2015 2015 Future Periods Severance expense $ 2,031,939 $ 1,900,117 $ - $ 131,822 Legal expense 120,911 120,911 - - Other employee-related expense 13,200 13,200 - - Share-based compensation expense (53,741) - (53,741) - Sublease expense 437,212 - 78,443 358,769 Impairment of property and equipment 36,981 - 36,981 - Other sublease related benefit (40,343) 16,602 (56,945) - Total restructuring expense $ 2,546,159 $ 2,050,830 $ 4,738 $ 490,591 </t>
  </si>
  <si>
    <t>Fair Value of Financial Instruments, Policy [Policy Text Block]</t>
  </si>
  <si>
    <t xml:space="preserve">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t>
  </si>
  <si>
    <t>Revenue Recognition, Policy [Policy Text Block]</t>
  </si>
  <si>
    <t xml:space="preserve"> We generate our revenue from different types of contractual arrangements: cost-plus-fee contracts, fixed price contracts and cost reimbursable gran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Revenue on fixed price contracts with substantive milestones as described above is recognized as each milestone is achieved. Revenue may be recognized upon completion of the contract, when substantive delivery is achieved, transfer of title takes place and payment is reasonably assur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We analyze each cost reimbursable grant to determine whether we should report such reimbursements as revenue or as an offset to our expenses incurred. We had no reimbursements for the year ended December 31, 2015 or 2014; however, for the year ended December 31, 2013, we recorded approximately $ 0.02</t>
  </si>
  <si>
    <t>Collaborative Arrangement, Accounting Policy [Policy Text Block]</t>
  </si>
  <si>
    <t xml:space="preserve"> Collaborative Arrangements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t>
  </si>
  <si>
    <t>Research and Development Expense, Policy [Policy Text Block]</t>
  </si>
  <si>
    <t xml:space="preserve"> Research and Development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 Option and Incentive Plans Policy [Policy Text Block]</t>
  </si>
  <si>
    <t xml:space="preserve">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employee’s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ir requisite service period. The fair value of restricted stock grants granted to employees and non-employee directors is determined based on the closing price of our common stock on the award date and is recognized as expense ratably over the requisite service period. Share-based compensation expense in 2015, 2014 and 2013 is calculated based on awards ultimately expected to vest and is reduced for estimated forfeitures. Year Ended December 31, 2015 2014 2013 Research and development $ 122,412 $ 452,870 $ 333,735 General and administrative 544,346 1,202,777 1,028,981 Restructuring benefit (53,741) - - Total share-based compensation expense $ 613,017 $ 1,655,647 $ 1,362,716 As a result of the restructuring and termination of employees, during the year ended December 31, 2015, we recognized approximately $ 75,000 129,000 53,741 During the years ended December 31, 2015, 2014 and 2013, we received proceeds of $ 1.0 0.5 0.1</t>
  </si>
  <si>
    <t>Income Tax, Policy [Policy Text Block]</t>
  </si>
  <si>
    <t xml:space="preserve">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As of December 31, 2015 and 2014, we had recognized a full valuation allowance since the likelihood of realization of our tax deferred assets does not meet the more likely than not threshold. We incurred income tax expense of approximately $ 0.1 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t>
  </si>
  <si>
    <t>Basic and Diluted Net Loss Per Share, policy [Policy Text Block]</t>
  </si>
  <si>
    <t xml:space="preserve"> Income (loss) per share: For periods of net income when the effects are not anti-dilutive, diluted earnings per share is computed by dividing our net loss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 For the periods of net loss, diluted loss per share is calculated similarly to basic loss per share because the impact of all dilutive potential common shares is anti-dilutive due to the net losses. Approximately 6.5 11.9 11.6</t>
  </si>
  <si>
    <t>Recent Accounting Pronouncements, Policy [Policy Text Block]</t>
  </si>
  <si>
    <t xml:space="preserve">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  Revenue Recognition. On July 9, 2015, the FASB voted and approved to defer the effective date of ASU No.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We have not determined the impact of adopting ASU No. 2014-09 on our consolidated financial statements and plan to complete our evaluation by late 2017.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t>
  </si>
  <si>
    <t>Summary of Significant Accounting Policies (Tables)</t>
  </si>
  <si>
    <t>Property And Equipment Estimated Useful Lives [Table Text Block]</t>
  </si>
  <si>
    <t xml:space="preserve"> Asset Category Estimated Useful Leasehold improvements 8-10 Furniture and office equipment 5 Computer and other equipment 3-5 </t>
  </si>
  <si>
    <t>Restructuring and Related Costs [Table Text Block]</t>
  </si>
  <si>
    <t xml:space="preserve"> Restructuring expense for the year-ended December 31, 2015 is as follows: Balance to Be Expensed Paid Amortized Paid or Amortized In Description 2015 2015 2015 Future Periods Severance expense $ 2,031,939 $ 1,900,117 $ - $ 131,822 Legal expense 120,911 120,911 - - Other employee-related expense 13,200 13,200 - - Share-based compensation expense (53,741) - (53,741) - Sublease expense 437,212 - 78,443 358,769 Impairment of property and equipment 36,981 - 36,981 - Other sublease related benefit (40,343) 16,602 (56,945) - Total restructuring expense $ 2,546,159 $ 2,050,830 $ 4,738 $ 490,591 </t>
  </si>
  <si>
    <t>Schedule of Employee Service Share-based Compensation, Allocation of Recognized Period Costs [Table Text Block]</t>
  </si>
  <si>
    <t xml:space="preserve"> Year Ended December 31, 2015 2014 2013 Research and development $ 122,412 $ 452,870 $ 333,735 General and administrative 544,346 1,202,777 1,028,981 Restructuring benefit (53,741) - - Total share-based compensation expense $ 613,017 $ 1,655,647 $ 1,362,716 </t>
  </si>
  <si>
    <t>Fair Value Measurements (Tables)</t>
  </si>
  <si>
    <t>Schedule of Fair Value, Assets and Liabilities Measured on Recurring Basis [Table Text Block]</t>
  </si>
  <si>
    <t xml:space="preserve"> The following table represents the fair value hierarchy for our financial assets and liabilities measured at fair value on a recurring basis: As of December 31, 2015 Level 1 Level 2 Level 3 Balance Assets Investment in money market funds (1) $ 6,430,561 $ - $ - $ 6,430,561 Total investment in money market funds $ 6,430,561 $ - $ - $ 6,430,561 Liabilities Current portion of derivative instruments related to stock purchase warrants $ - $ - $ 16,411 $ 16,411 Non-current portion of derivative instruments related to stock purchase warrants - - 491,791 491,791 Total derivative instruments related to stock purchase warrants $ - $ - $ 508,202 $ 508,202 As of December 31, 2014 Level 1 Level 2 Level 3 Balance Assets Investment in money market funds (1) $ 6,429,104 $ - $ - $ 6,429,104 Total investment in money market funds $ 6,429,104 $ - $ - $ 6,429,104 Liabilities Current portion of derivative instruments related to stock purchase warrants $ - $ - $ 178,509 $ 178,509 Non-current portion of derivative instruments related to stock purchase warrants - - 629,170 629,170 Total derivative instruments related to stock purchase warrants $ - $ - $ 807,679 $ 807,679 (1) Included in cash and cash equivalents on the accompanying consolidated balance sheets.</t>
  </si>
  <si>
    <t>Fair Value, Liabilities Measured on Recurring Basis, Unobservable Input Reconciliation [Table Text Block]</t>
  </si>
  <si>
    <t xml:space="preserve"> The following table sets forth a summary of changes in the fair value of the Company’s Level 3 liabilities for the years ended December 31, 2015, 2014 and 2013: Exercised Balance as of Unrealized Stock Purchase Balance as of December 31, (Gains) Warrants December 31, Description 2014 2015 2015 2015 Derivative liabilities related to stock purchase warrants $ 807,679 $ (299,477) $ - $ 508,202 Exercised Balance as of Unrealized Stock Purchase Balance as of December 31, (Gains) Warrants December 31, Description 2013 2014 2014 2014 Derivative liabilities related to stock purchase warrants $ 1,740,235 $ (508,817) $ (423,739) $ 807,679 Exercised Balance as of Unrealized Stock Purchase Balance as of December 31, Losses Warrants December 31, Description 2012 2013 2013 2013 Derivative liabilities related to stock purchase warrants $ 1,295,613 $ 444,622 $ - $ 1,740,235 </t>
  </si>
  <si>
    <t>Fair Value Inputs, Liabilities, Quantitative Information [Table Text Block]</t>
  </si>
  <si>
    <t xml:space="preserve"> Quantitative Information about Level 3 Fair Value Measurements Fair Value at December 31, 2015 Valuation Technique Unobservable Inputs $ 508,202 Black-Scholes option pricing model Expected term Expected dividends Anticipated volatility </t>
  </si>
  <si>
    <t>Property and Equipment (Tables)</t>
  </si>
  <si>
    <t>Property, Plant and Equipment [Table Text Block]</t>
  </si>
  <si>
    <t xml:space="preserve"> Property and equipment consisted of the following: December 31, 2015 2014 Leasehold improvements $ 593,739 $ 758,126 Furniture and office equipment 234,018 234,018 Computer and other equipment 1,263,193 1,522,331 2,090,950 2,514,475 Less accumulated depreciation (1,857,256) (2,188,703) Property and equipment, net $ 233,694 $ 325,772 </t>
  </si>
  <si>
    <t>Accrued Expenses and Other Liabilities (Tables)</t>
  </si>
  <si>
    <t>Schedule of Accrued Liabilities [Table Text Block]</t>
  </si>
  <si>
    <t xml:space="preserve"> December 31, 2015 2014 Accrued research and development expenses $ 451,805 $ 540,722 Accrued professional fees 600,390 509,953 Accrued employee and payroll related expenses 102,632 37,313 Other 93,881 107,424 Accrued expenses and other liabilities $ 1,248,708 $ 1,195,412 </t>
  </si>
  <si>
    <t>Commitments and Contingencies (Tables)</t>
  </si>
  <si>
    <t>Schedule of Future Minimum Rental Payments for Operating Leases [Table Text Block]</t>
  </si>
  <si>
    <t xml:space="preserve"> Remaining annual minimum payments are as follows: Year Lease Payments (1) 2016 $ 848,273 2017 356,911 $ 1,205,184 (1) Minimum payments have not been reduced by the minimum sublease rentals of $ 0.2</t>
  </si>
  <si>
    <t>Other Liabilities [Table Text Block]</t>
  </si>
  <si>
    <t xml:space="preserve"> The present value of the Company’s remaining net lease liability for the subleased office space (net of the sublease rental income), is included on the balance sheet as a component of accrued restructuring expenses as follows: Description Present Value at December 31, 2015 Accrued restructuring expenses $ 250,128 Accrued restructuring expenses - long term $ 108,641 </t>
  </si>
  <si>
    <t>Stockholders' Equity (Tables)</t>
  </si>
  <si>
    <t>Schedule of Share-based Compensation, Stock Options, Activity [Table Text Block]</t>
  </si>
  <si>
    <t xml:space="preserve"> The following table summarizes the activity of the 2007 Plan for options: Weighted Average Weighted-Average Remaining Shares Exercise Price Contractual Term Options Outstanding, January 1, 2013 6,225,612 $ 2.52 7.4 Granted 240,000 1.65 Exercised (61,756) 1.21 Forfeited (390,694) 2.20 Expired (39,123) 2.96 Outstanding, December 31, 2013 5,974,039 $ 2.52 6.5 Granted 2,547,585 1.81 Exercised (352,718) 1.29 Forfeited (635,424) 2.61 Expired (143,588) 3.04 Outstanding, December 31, 2014 7,389,894 $ 2.31 6.9 Granted 369,814 1.66 Exercised (778,783) 1.25 Forfeited (2,712,613) 2.43 Expired (77,308) 3.26 Outstanding, December 31, 2015 4,191,004 $ 2.36 6.0 Exercisable, December 31, 2015 3,284,406 $ 2.54 5.3 Vested and expected to vest, December 31, 2015 4,082,212 $ 2.40 5.9 </t>
  </si>
  <si>
    <t>Schedule of Share-based Payment Award, Stock Options, Valuation Assumptions [Table Text Block]</t>
  </si>
  <si>
    <t xml:space="preserve"> The fair value for the 2015, 2014 and 2013 awards were estimated at the date of grant using the Black-Scholes option-pricing model using the following assumptions: December 31, 2015 2014 2013 Weighted-average volatility 70 % 84 % 86 % Risk-free rate 1.50% - 2.25 % 1.51% - 2.25 % 0.96% - 1.90 % Expected annual dividend yield - - - Expected weighted-average life, in years 5.7 6.1 5.6 </t>
  </si>
  <si>
    <t>Schedule of Share-based Compensation, Restricted Stock and Restricted Stock Units Activity [Table Text Block]</t>
  </si>
  <si>
    <t xml:space="preserve"> Shares Weighted- Aggregate Restricted shares Outstanding, January 1, 2013 13,333 $ 1.59 $ 14,933 Granted - - Vested (6,666) 1.59 Forfeited or expired - - Outstanding, December 31, 2013 6,667 $ 1.59 $ 12,401 Granted - - Vested (6,667) 1.59 Forfeited or expired - - Outstanding, December 31, 2014 - $ - $ - Granted 877,244 1.77 Vested - - Forfeited or expired (25,000) 1.71 Outstanding, December 31, 2015 852,244 $ 1.78 $ 1,619,264 </t>
  </si>
  <si>
    <t>Schedule of Stockholders' Equity Note, Warrants or Rights [Table Text Block]</t>
  </si>
  <si>
    <t xml:space="preserve"> The warrants outstanding as of December 31, 2015 were as follows: Number of Common Shares Issue Date/Exercisable Date Exercise Price Expiration Date 100,778 (1) March 2007/March 2007 $ 3.97 March 2017 903,996 (2) July 2010/January 2011 $ 1.63 January 2017 371,423 (2) June 2011/June 2011 $ 3.50 June 2016 46,584 (1) March 2012/March 2012 $ 1.61 March 2022 1,422,781 (1) These warrants to purchase common stock are classified as equity. (2) Because of the presence of net settlement provisions, these warrants to purchase common stock are classified as derivative liabilities. The fair value of these liabilities (see Note 3  Fair Value Measurements</t>
  </si>
  <si>
    <t>Income Taxes (Tables)</t>
  </si>
  <si>
    <t>Schedule of Components of Income Tax Expense (Benefit) [Table Text Block]</t>
  </si>
  <si>
    <t xml:space="preserve"> The actual income tax provision differs from the expected income tax provision computed at the federal statutory rate as follows: Year Ended December 31, 2015 2014 2013 Statutory federal tax benefit $ (1,148,846) $ (3,363,841) $ (3,963,246) State income tax, net of federal benefit (124,626) (450,656) (1,179,476) Other permanent differences 6,909 (6,274) (2,706,156) Foreign rate differential 68,482 7,913 (710,512) Rate change 1,218 794,807 (369,407) Lobbying costs 1,047 57,517 98,507 Expired/forfeited options 1,049,765 380,689 - Cancellation of debt limitation write off - - 6,246,942 Other 2,949 (308) (1,816) Subtotal (143,102) (2,580,153) (2,585,164) Decrease (increase) in valuation allowance 204,848 2,641,899 2,646,910 Income tax provision (benefit) $ 61,746 $ 61,746 $ 61,746 </t>
  </si>
  <si>
    <t>Schedule of Deferred Tax Assets and Liabilities [Table Text Block]</t>
  </si>
  <si>
    <t xml:space="preserve"> Year Ended December 31, 2015 2014 2013 Deferred tax assets: Net operating loss ("NOLs") carryforwards $ 65,635,003 $ 64,361,842 $ 61,590,084 Fixed assets/intangibles 139,853 166,205 148,395 Research and development credits/loss carryforwards 8,900 3,834 1,726 Share-based compensation 2,352,660 3,458,334 3,368,571 Accrued expenses and other 91,210 366,797 859,358 Total deferred tax assets 68,227,626 68,357,012 65,968,134 Deferred tax liabilities: - - - Intercompany bad debt - - - Total deferred tax liabilities - - - Net deferred tax assets 68,227,626 68,357,012 65,968,134 Less: Valuation allowance (68,608,401) (68,676,033) (66,225,409) Net deferred tax liabilities $ (380,775) $ (319,021) $ (257,275) </t>
  </si>
  <si>
    <t>Supplemental Financial Information (Unaudited) (Tables)</t>
  </si>
  <si>
    <t>Schedule of Quarterly Financial Information [Table Text Block]</t>
  </si>
  <si>
    <t xml:space="preserve"> Quarterly financial information for the years ended December 31, 2015 and 2014 is presented in the following tables: Three Months Ended March 31, June 30, September 30, December 31, Fiscal year 2015 Revenue $ 7,068,746 $ 1,149,570 $ 1,155,839 $ 1,266,505 Income (loss) from operations 1,161,084 (1,964,867) (1,658,548) (940,469) Net income (loss) 1,463,395 (2,340,932) (1,324,768) (1,238,400) Net income (loss) per share, basic 0.02 (0.04) (0.02) (0.02) Net income (loss) per share, diluted 0.02 (0.04) (0.02) (0.02) Fiscal year 2014 Revenue $ 3,742,525 $ 3,658,933 $ 962,451 $ 1,826,296 Income (loss) from operations (2,401,866) (1,169,871) (3,996,030) (2,623,538) Net income (loss) (2,258,440) (439,120) (4,628,435) (2,629,400) Net income (loss) per share, basic (0.04) (0.01) (0.08) (0.04) Net income (loss) per share, diluted (0.04) (0.01) (0.08) (0.04) </t>
  </si>
  <si>
    <t>Organization and Business (Details Textual) - USD ($)</t>
  </si>
  <si>
    <t>Sep. 09, 2015</t>
  </si>
  <si>
    <t>Jul. 06, 2015</t>
  </si>
  <si>
    <t>Mar. 09, 2015</t>
  </si>
  <si>
    <t>Dec. 31, 2012</t>
  </si>
  <si>
    <t>Restructuring Cost and Reserve [Line Items]</t>
  </si>
  <si>
    <t>Restructuring and Related Cost, Expected Cost, Total</t>
  </si>
  <si>
    <t>Retained Earnings (Accumulated Deficit), Total</t>
  </si>
  <si>
    <t>Cash and Cash Equivalents, at Carrying Value, Total</t>
  </si>
  <si>
    <t>Billed And Unbilled Accounts Receivable Net</t>
  </si>
  <si>
    <t>Liabilities, Current, Total</t>
  </si>
  <si>
    <t>Additional Common Stock Aggregate Gross Sales</t>
  </si>
  <si>
    <t>Maximum Amount Of Reimbursement</t>
  </si>
  <si>
    <t>Annual License Payment</t>
  </si>
  <si>
    <t>Initial Fund Value</t>
  </si>
  <si>
    <t>Additional Fund Value</t>
  </si>
  <si>
    <t>Receivables, Long-term Contracts or Programs</t>
  </si>
  <si>
    <t>Payments for Restructuring</t>
  </si>
  <si>
    <t>Employee Severance [Member]</t>
  </si>
  <si>
    <t>Summary of Significant Accounting Policies (Details)</t>
  </si>
  <si>
    <t>Furniture and office equipment [Member]</t>
  </si>
  <si>
    <t>Property, Plant and Equipment [Line Items]</t>
  </si>
  <si>
    <t>Property, Plant and Equipment, Useful Life</t>
  </si>
  <si>
    <t>5 years</t>
  </si>
  <si>
    <t>Maximum [Member] | Leasehold improvements [Member]</t>
  </si>
  <si>
    <t>10 years</t>
  </si>
  <si>
    <t>Maximum [Member] | Computer and other equipment [Member]</t>
  </si>
  <si>
    <t>Minimum [Member] | Leasehold improvements [Member]</t>
  </si>
  <si>
    <t>8 years</t>
  </si>
  <si>
    <t>Minimum [Member] | Computer and other equipment [Member]</t>
  </si>
  <si>
    <t>3 years</t>
  </si>
  <si>
    <t>Summary of Significant Accounting Policies (Details 1)</t>
  </si>
  <si>
    <t>Dec. 31, 2015USD ($)</t>
  </si>
  <si>
    <t>Share-based Compensation Arrangement by Share-based Payment Award, Compensation Cost [Line Items]</t>
  </si>
  <si>
    <t>Restructuring expense, Expensed</t>
  </si>
  <si>
    <t>Restructuring expense, Paid</t>
  </si>
  <si>
    <t>Restructuring expense, Amortized</t>
  </si>
  <si>
    <t>Restructuring expense, Balance to Be Paid or Amortized In Future Periods</t>
  </si>
  <si>
    <t>Severance expense [Member]</t>
  </si>
  <si>
    <t>Legal expense [Member]</t>
  </si>
  <si>
    <t>Other employee-related expense [Member]</t>
  </si>
  <si>
    <t>Share-based compensation expense [Member]</t>
  </si>
  <si>
    <t>Sublease expense [Member]</t>
  </si>
  <si>
    <t>Impairment of property and equipment [Member]</t>
  </si>
  <si>
    <t>Other sublease related benefits [Member]</t>
  </si>
  <si>
    <t>Summary of Significant Accounting Policies (Details 2) - USD ($)</t>
  </si>
  <si>
    <t>Allocated Share-based Compensation Expense</t>
  </si>
  <si>
    <t>General and Administrative Expense [Member]</t>
  </si>
  <si>
    <t>Research and Development Expense [Member]</t>
  </si>
  <si>
    <t>Restructuring Benefit [Member]</t>
  </si>
  <si>
    <t>Summary of Significant Accounting Policies (Details Textual) - USD ($) shares in Millions</t>
  </si>
  <si>
    <t>Significant Accounting Policies [Line Items]</t>
  </si>
  <si>
    <t>Other Comprehensive Income (Loss), Foreign Currency Transaction and Translation Reclassification Adjustment from AOCI, Realized upon Sale or Liquidation, Net of Tax</t>
  </si>
  <si>
    <t>Share Based Compensation Extension Of Exercise Period</t>
  </si>
  <si>
    <t>Share Based Compensation Reversal From Stock Option Forfeitures</t>
  </si>
  <si>
    <t>Share Based Compensation Reversal Net</t>
  </si>
  <si>
    <t>Antidilutive Securities Excluded from Computation of Earnings Per Share, Amount</t>
  </si>
  <si>
    <t>Proceeds from Stock Options Exercised</t>
  </si>
  <si>
    <t>Cost of Reimbursable Expense</t>
  </si>
  <si>
    <t>Current Income Tax Expense (Benefit), Total</t>
  </si>
  <si>
    <t>Fair Value Measurements (Details) - USD ($)</t>
  </si>
  <si>
    <t>Liabilities</t>
  </si>
  <si>
    <t>Non-current portion of derivative instruments related to stock purchase warrants</t>
  </si>
  <si>
    <t>Total derivative instruments related to stock purchase warrants</t>
  </si>
  <si>
    <t>Fair Value, Measurements, Recurring [Member]</t>
  </si>
  <si>
    <t>Assets</t>
  </si>
  <si>
    <t>Investment in money market funds</t>
  </si>
  <si>
    <t>[1]</t>
  </si>
  <si>
    <t>Total investment in money market funds</t>
  </si>
  <si>
    <t>Current portion of derivative instruments related to stock purchase warrants</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on the accompanying consolidated balance sheets.</t>
  </si>
  <si>
    <t>Fair Value Measurements (Details 1) - USD ($)</t>
  </si>
  <si>
    <t>Fair Value, Balance Sheet Grouping, Financial Statement Captions [Line Items]</t>
  </si>
  <si>
    <t>Unrealized (Gains)</t>
  </si>
  <si>
    <t>Ending Balance</t>
  </si>
  <si>
    <t>Fair Value, Inputs, Level 3 [Member] | Warrant [Member]</t>
  </si>
  <si>
    <t>Beginning Balance</t>
  </si>
  <si>
    <t>Exercised Stock Purchase Warrants</t>
  </si>
  <si>
    <t>Fair Value Measurements (Details 2)</t>
  </si>
  <si>
    <t>Fair Value Measurements [Line Items]</t>
  </si>
  <si>
    <t>Derivatives</t>
  </si>
  <si>
    <t>Fair Value Measurements (Details Textual) - USD ($)</t>
  </si>
  <si>
    <t>Impairment of Long-Lived Assets Held-for-use</t>
  </si>
  <si>
    <t>Property Subject to or Available for Operating Lease, Net, Total</t>
  </si>
  <si>
    <t>Derivative Liabilities [Member] | Fair Value, Inputs, Level 3 [Member]</t>
  </si>
  <si>
    <t>Class of Warrant or Right, Outstanding</t>
  </si>
  <si>
    <t>Property and Equipment (Details) - USD ($)</t>
  </si>
  <si>
    <t>Property, Plant and Equipment</t>
  </si>
  <si>
    <t>Less accumulated depreciation</t>
  </si>
  <si>
    <t>Leasehold Improvements [Member]</t>
  </si>
  <si>
    <t>Computer and other equipment [Member]</t>
  </si>
  <si>
    <t>Property and Equipment (Details Textual) - USD ($)</t>
  </si>
  <si>
    <t>Depreciation, Total</t>
  </si>
  <si>
    <t>Computer Equipment [Member]</t>
  </si>
  <si>
    <t>Capitalized Computer Software, Gross</t>
  </si>
  <si>
    <t>Accrued Expenses and Other Liabilities (Details) - USD ($)</t>
  </si>
  <si>
    <t>Accrued Expenses And Other Liabilities [Line Items]</t>
  </si>
  <si>
    <t>Accrued research and development expenses</t>
  </si>
  <si>
    <t>Accrued professional fees</t>
  </si>
  <si>
    <t>Accrued employee and payroll related expenses</t>
  </si>
  <si>
    <t>Other</t>
  </si>
  <si>
    <t>Debt (Details Textual) - USD ($) $ / shares in Units, $ in Millions</t>
  </si>
  <si>
    <t>Mar. 30, 2012</t>
  </si>
  <si>
    <t>Line of Credit [Member]</t>
  </si>
  <si>
    <t>Debt Instrument [Line Items]</t>
  </si>
  <si>
    <t>Line of Credit Facility, Maximum Borrowing Capacity</t>
  </si>
  <si>
    <t>Loans Payable [Member]</t>
  </si>
  <si>
    <t>Long-term Debt, Gross</t>
  </si>
  <si>
    <t>Warrants issued to purchase common stock, in connection with loan agreement</t>
  </si>
  <si>
    <t>Class of Warrant or Right, Exercise Price of Warrants or Rights</t>
  </si>
  <si>
    <t>Commitments and Contingencies(Details)</t>
  </si>
  <si>
    <t>Commitment And Contingencies [Line Items]</t>
  </si>
  <si>
    <t>Operating Leases, Future Minimum Payments Due, Total</t>
  </si>
  <si>
    <t>Minimum payments have not been reduced by the minimum sublease rentals of $0.2 million due in the future under noncancellable subleases.</t>
  </si>
  <si>
    <t>Commitments and Contingencies (Details 1)</t>
  </si>
  <si>
    <t>Commitments and Contingencies (Details Textual) - USD ($)</t>
  </si>
  <si>
    <t>1 Months Ended</t>
  </si>
  <si>
    <t>Dec. 23, 2015</t>
  </si>
  <si>
    <t>Jan. 31, 2015</t>
  </si>
  <si>
    <t>Mar. 31, 2015</t>
  </si>
  <si>
    <t>Loss Contingency, Estimate of Possible Loss</t>
  </si>
  <si>
    <t>Loss Contingency, Damages Awarded, Value</t>
  </si>
  <si>
    <t>Litigation Settlement, Expense</t>
  </si>
  <si>
    <t>Warrant Expiration Date</t>
  </si>
  <si>
    <t>Jan. 28,
		2015</t>
  </si>
  <si>
    <t>Restructuring Charges, Total</t>
  </si>
  <si>
    <t>License Costs</t>
  </si>
  <si>
    <t>Operating Leases, Rent Expense</t>
  </si>
  <si>
    <t>Maintenance Costs</t>
  </si>
  <si>
    <t>Percentage Of Common Stock Delivered</t>
  </si>
  <si>
    <t>100.00%</t>
  </si>
  <si>
    <t>Litigation Settlement Interest</t>
  </si>
  <si>
    <t>Government Contract Receivable, Progress Payments Offset</t>
  </si>
  <si>
    <t>Operating Lease Term</t>
  </si>
  <si>
    <t>Operating Leases, Rent Expense, Sublease Rentals</t>
  </si>
  <si>
    <t>Sublease Agreement [Member]</t>
  </si>
  <si>
    <t>Group Three [Member]</t>
  </si>
  <si>
    <t>Percentage Of Aggregate Principal Amount Redemption</t>
  </si>
  <si>
    <t>1.00%</t>
  </si>
  <si>
    <t>Notes Payable Aggregate Principal Repayment Amount</t>
  </si>
  <si>
    <t>Group Four [Member]</t>
  </si>
  <si>
    <t>Pharm Athene [Member]</t>
  </si>
  <si>
    <t>Stockholders' Equity (Details) - $ / shares</t>
  </si>
  <si>
    <t>Weighted Average Remaining Contractual Term</t>
  </si>
  <si>
    <t>Vested and expected to vest</t>
  </si>
  <si>
    <t>5 years 8 months 12 days</t>
  </si>
  <si>
    <t>6 years 1 month 6 days</t>
  </si>
  <si>
    <t>5 years 7 months 6 days</t>
  </si>
  <si>
    <t>Employee Stock Option [Member]</t>
  </si>
  <si>
    <t>Shares</t>
  </si>
  <si>
    <t>Outstanding, Beginning balance</t>
  </si>
  <si>
    <t>Granted</t>
  </si>
  <si>
    <t>Exercised</t>
  </si>
  <si>
    <t>Forfeited</t>
  </si>
  <si>
    <t>Expired</t>
  </si>
  <si>
    <t>Outstanding, Ending balance</t>
  </si>
  <si>
    <t>Exercisable, December 31, 2015</t>
  </si>
  <si>
    <t>Vested and expected to vest, December 31, 2015</t>
  </si>
  <si>
    <t>Weighted-Average Exercise Price</t>
  </si>
  <si>
    <t>Outstanding, beginning balance</t>
  </si>
  <si>
    <t>Outstanding, ending balance</t>
  </si>
  <si>
    <t>Outstanding</t>
  </si>
  <si>
    <t>6 years</t>
  </si>
  <si>
    <t>6 years 10 months 24 days</t>
  </si>
  <si>
    <t>6 years 6 months</t>
  </si>
  <si>
    <t>7 years 4 months 24 days</t>
  </si>
  <si>
    <t>Exercisable</t>
  </si>
  <si>
    <t>5 years 3 months 18 days</t>
  </si>
  <si>
    <t>5 years 10 months 24 days</t>
  </si>
  <si>
    <t>Stockholders' Equity (Details 1)</t>
  </si>
  <si>
    <t>Share-based Compensation Arrangement by Share-based Payment Award [Line Items]</t>
  </si>
  <si>
    <t>Weighted-average volatility</t>
  </si>
  <si>
    <t>70.00%</t>
  </si>
  <si>
    <t>84.00%</t>
  </si>
  <si>
    <t>86.00%</t>
  </si>
  <si>
    <t>Risk-free rate, Minimum</t>
  </si>
  <si>
    <t>1.50%</t>
  </si>
  <si>
    <t>1.51%</t>
  </si>
  <si>
    <t>0.96%</t>
  </si>
  <si>
    <t>Risk-free rate, Maximum</t>
  </si>
  <si>
    <t>2.25%</t>
  </si>
  <si>
    <t>1.90%</t>
  </si>
  <si>
    <t>Expected annual dividend yield</t>
  </si>
  <si>
    <t>0.00%</t>
  </si>
  <si>
    <t>Expected weighted-average life, in years</t>
  </si>
  <si>
    <t>Stockholders' Equity (Details 2) - Restricted Stock [Member] - $ / shares</t>
  </si>
  <si>
    <t>Vested</t>
  </si>
  <si>
    <t>Forfeited or expired</t>
  </si>
  <si>
    <t>Weighted-Average Grant Date Fair Value</t>
  </si>
  <si>
    <t>Aggregate Intrinsic Value</t>
  </si>
  <si>
    <t>Stockholders' Equity (Details 3) - $ / shares</t>
  </si>
  <si>
    <t>Share-based Compensation, Shares Authorized under Stock Option Plans, Exercise Price Range [Line Items]</t>
  </si>
  <si>
    <t>Number of Common Shares Underlying Warrants</t>
  </si>
  <si>
    <t>Expiration Date</t>
  </si>
  <si>
    <t>3.97 [Member] | Warrant [Member]</t>
  </si>
  <si>
    <t>Issue Date</t>
  </si>
  <si>
    <t>Mar. 1,
		2007</t>
  </si>
  <si>
    <t>Exercisable Date</t>
  </si>
  <si>
    <t>Exercise Price</t>
  </si>
  <si>
    <t>Mar. 1,
		2017</t>
  </si>
  <si>
    <t>1.63 [Member] | Derivative Instrument Warrants [Member]</t>
  </si>
  <si>
    <t>[2]</t>
  </si>
  <si>
    <t>Jul. 1,
		2010</t>
  </si>
  <si>
    <t>Jan. 1,
		2011</t>
  </si>
  <si>
    <t>Jan. 1,
		2017</t>
  </si>
  <si>
    <t>3.50 [Member] | Derivative Instrument Warrants [Member]</t>
  </si>
  <si>
    <t>Jun. 1,
		2011</t>
  </si>
  <si>
    <t>Jun. 1,
		2016</t>
  </si>
  <si>
    <t>1.61 [Member] | Warrant [Member]</t>
  </si>
  <si>
    <t>Mar. 1,
		2012</t>
  </si>
  <si>
    <t>Mar. 1,
		2022</t>
  </si>
  <si>
    <t>These warrants to purchase common stock are classified as equity.</t>
  </si>
  <si>
    <t>Because of the presence of net settlement provisions, these warrants to purchase common stock are classified as derivative liabilities. The fair value of these liabilities (see Note 3  Fair Value Measurements) is remeasured at the end of every reporting period and the change in fair value is reported in the accompanying consolidated statements of operations as other income (expense).</t>
  </si>
  <si>
    <t>Stockholders' Equity (Details Textual) - USD ($)</t>
  </si>
  <si>
    <t>May. 23, 2014</t>
  </si>
  <si>
    <t>Mar. 25, 2013</t>
  </si>
  <si>
    <t>Nov. 25, 2015</t>
  </si>
  <si>
    <t>Dec. 31, 2008</t>
  </si>
  <si>
    <t>Stockholders Equity [Line Items]</t>
  </si>
  <si>
    <t>Class of Warrant or Right, Number of Securities Called by Warrants or Rights</t>
  </si>
  <si>
    <t>Common Stock Aggregate Amount Equity Offering</t>
  </si>
  <si>
    <t>Stock Sales Agent Commission Percentage</t>
  </si>
  <si>
    <t>3.00%</t>
  </si>
  <si>
    <t>Equity Offering Remaining Aggregate Sales Available</t>
  </si>
  <si>
    <t>Proceeds from Issuance of Common Stock</t>
  </si>
  <si>
    <t>Offering Costs In Connection With Controlled Equity Offering Sales Agreement</t>
  </si>
  <si>
    <t>Share-based Compensation Arrangement by Share-based Payment Award, Options, Exercises in Period, Intrinsic Value</t>
  </si>
  <si>
    <t>Share-based Compensation Arrangement by Share-based Payment Award, Options, Vested and Expected to Vest, Outstanding, Aggregate Intrinsic Value</t>
  </si>
  <si>
    <t>Employee Service Share-based Compensation, Nonvested Awards, Compensation Not yet Recognized, Stock Options</t>
  </si>
  <si>
    <t>Employee Service Share-based Compensation, Nonvested Awards, Compensation Cost Not yet Recognized, Period for Recognition</t>
  </si>
  <si>
    <t>2 years 3 months 18 days</t>
  </si>
  <si>
    <t>Share-based Compensation Arrangement by Share-based Payment Award, Options, Vested in Period, Fair Value</t>
  </si>
  <si>
    <t>Fair Value Assumptions, Weighted Average Volatility Rate</t>
  </si>
  <si>
    <t>50.00%</t>
  </si>
  <si>
    <t>Share-based Compensation Arrangement by Share-based Payment Award, Options, Grants in Period, Weighted Average Grant Date Fair Value</t>
  </si>
  <si>
    <t>Beneficial Ownership Percentage Held By Affiliates</t>
  </si>
  <si>
    <t>4.99%</t>
  </si>
  <si>
    <t>Equity [Member]</t>
  </si>
  <si>
    <t>Equity Portion [Member]</t>
  </si>
  <si>
    <t>Liability Portion [Member]</t>
  </si>
  <si>
    <t>Restricted Stock [Member]</t>
  </si>
  <si>
    <t>Employee Service Share-based Compensation, Nonvested Awards, Compensation Cost Not yet Recognized, Total</t>
  </si>
  <si>
    <t>Weighted Average Period</t>
  </si>
  <si>
    <t>1 year 8 months 12 days</t>
  </si>
  <si>
    <t>Share-based Compensation Arrangement by Share-based Payment Award, Equity Instruments Other than Options, Grants in Period</t>
  </si>
  <si>
    <t>Warrant [Member]</t>
  </si>
  <si>
    <t>Number of common shares expired underlying stock purchase warrants</t>
  </si>
  <si>
    <t>Stock Issued During Period, Shares, New Issues</t>
  </si>
  <si>
    <t>2007 Long Term Incentive Plan [Member]</t>
  </si>
  <si>
    <t>Common Stock, Capital Shares Reserved for Future Issuance</t>
  </si>
  <si>
    <t>Share-based Compensation Arrangement by Share-based Payment Award, Number of Shares Authorized</t>
  </si>
  <si>
    <t>Share-based Compensation Arrangement by Share-based Payment Award, Number of Shares Available for Grant</t>
  </si>
  <si>
    <t>2007 Long Term Incentive Plan [Member] | Maximum [Member]</t>
  </si>
  <si>
    <t>Employees And Consultants [Member] | Restricted Stock [Member]</t>
  </si>
  <si>
    <t>Income Taxes (Details) - USD ($)</t>
  </si>
  <si>
    <t>Income Taxes [Line Items]</t>
  </si>
  <si>
    <t>Statutory federal tax benefit</t>
  </si>
  <si>
    <t>State income tax, net of federal benefit</t>
  </si>
  <si>
    <t>Other permanent differences</t>
  </si>
  <si>
    <t>Foreign rate differential</t>
  </si>
  <si>
    <t>Rate change</t>
  </si>
  <si>
    <t>Lobbying costs</t>
  </si>
  <si>
    <t>Expired/forfeited options</t>
  </si>
  <si>
    <t>Cancellation of debt limitation write off</t>
  </si>
  <si>
    <t>Subtotal</t>
  </si>
  <si>
    <t>Decrease (increase) in valuation allowance</t>
  </si>
  <si>
    <t>Income tax provision (benefit)</t>
  </si>
  <si>
    <t>Income Taxes (Details 1) - USD ($)</t>
  </si>
  <si>
    <t>Deferred tax assets:</t>
  </si>
  <si>
    <t>Net operating loss ("NOLs") carryforwards</t>
  </si>
  <si>
    <t>Fixed assets/intangibles</t>
  </si>
  <si>
    <t>Research and development credits/loss carryforwards</t>
  </si>
  <si>
    <t>Share-based compensation</t>
  </si>
  <si>
    <t>Accrued expenses and other</t>
  </si>
  <si>
    <t>Total deferred tax assets</t>
  </si>
  <si>
    <t>Deferred tax liabilities:</t>
  </si>
  <si>
    <t>Intercompany bad debt</t>
  </si>
  <si>
    <t>Total deferred tax liabilities</t>
  </si>
  <si>
    <t>Net deferred tax assets</t>
  </si>
  <si>
    <t>Less: Valuation allowance</t>
  </si>
  <si>
    <t>Net deferred tax liabilities</t>
  </si>
  <si>
    <t>Income Taxes (Details Textual) $ in Millions</t>
  </si>
  <si>
    <t>Operating Loss Carryforwards [Line Items]</t>
  </si>
  <si>
    <t>Deferred Tax Assets, Net, Total</t>
  </si>
  <si>
    <t>United States [Member]</t>
  </si>
  <si>
    <t>Operating Loss Carryforwards</t>
  </si>
  <si>
    <t>Operating Loss Carryforwards, Expiration Date</t>
  </si>
  <si>
    <t>Jan. 1,
		2022</t>
  </si>
  <si>
    <t>United Kingdom [Member]</t>
  </si>
  <si>
    <t>Supplemental Financial Information (Unaudited) (Details) - USD ($)</t>
  </si>
  <si>
    <t>3 Months Ended</t>
  </si>
  <si>
    <t>Sep. 30, 2015</t>
  </si>
  <si>
    <t>Sep. 30, 2014</t>
  </si>
  <si>
    <t>Jun. 30, 2014</t>
  </si>
  <si>
    <t>Mar. 31, 2014</t>
  </si>
  <si>
    <t>Supplemental Financial Information Unaudited [Line Items]</t>
  </si>
  <si>
    <t>Revenue</t>
  </si>
  <si>
    <t>Income (loss) from operations</t>
  </si>
  <si>
    <t>Net income (loss)</t>
  </si>
  <si>
    <t>Net income (loss) per share, basic</t>
  </si>
  <si>
    <t>Net income (loss) per share, 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26190</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81</v>
      </c>
    </row>
    <row r="17" spans="1:4">
      <c t="s" r="A17" s="4">
        <v>28</v>
      </c>
      <c t="s" r="B17" s="4">
        <v>29</v>
      </c>
    </row>
    <row r="18" spans="1:4">
      <c t="s" r="A18" s="4">
        <v>30</v>
      </c>
      <c t="n" r="C18" s="6">
        <v>65251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51</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201</v>
      </c>
      <c t="s" r="B11" s="4">
        <v>202</v>
      </c>
    </row>
    <row r="12" spans="1:2">
      <c t="s" r="A12" s="4">
        <v>203</v>
      </c>
      <c t="s" r="B12" s="4">
        <v>204</v>
      </c>
    </row>
    <row r="13" spans="1:2">
      <c t="s" r="A13" s="4">
        <v>205</v>
      </c>
      <c t="s" r="B13" s="4">
        <v>206</v>
      </c>
    </row>
    <row r="14" spans="1:2">
      <c t="s" r="A14" s="4">
        <v>207</v>
      </c>
      <c t="s" r="B14" s="4">
        <v>208</v>
      </c>
    </row>
    <row r="15" spans="1:2">
      <c t="s" r="A15" s="4">
        <v>209</v>
      </c>
      <c t="s" r="B15" s="4">
        <v>210</v>
      </c>
    </row>
    <row r="16" spans="1:2">
      <c t="s" r="A16" s="4">
        <v>211</v>
      </c>
      <c t="s" r="B16" s="4">
        <v>212</v>
      </c>
    </row>
    <row r="17" spans="1:2">
      <c t="s" r="A17" s="4">
        <v>213</v>
      </c>
      <c t="s" r="B17" s="4">
        <v>214</v>
      </c>
    </row>
    <row r="18" spans="1:2">
      <c t="s" r="A18" s="4">
        <v>215</v>
      </c>
      <c t="s" r="B18" s="4">
        <v>216</v>
      </c>
    </row>
    <row r="19" spans="1:2">
      <c t="s" r="A19" s="4">
        <v>217</v>
      </c>
      <c t="s" r="B19" s="4">
        <v>218</v>
      </c>
    </row>
    <row r="20" spans="1:2">
      <c t="s" r="A20" s="4">
        <v>219</v>
      </c>
      <c t="s" r="B20" s="4">
        <v>220</v>
      </c>
    </row>
    <row r="21" spans="1:2">
      <c t="s" r="A21" s="4">
        <v>221</v>
      </c>
      <c t="s" r="B21" s="4">
        <v>222</v>
      </c>
    </row>
    <row r="22" spans="1:2">
      <c t="s" r="A22" s="4">
        <v>223</v>
      </c>
      <c t="s" r="B22"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51</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5569813</v>
      </c>
      <c t="n" r="C3" s="7">
        <v>18643351</v>
      </c>
    </row>
    <row r="4" spans="1:3">
      <c t="s" r="A4" s="4">
        <v>35</v>
      </c>
      <c t="n" r="B4" s="6">
        <v>511994</v>
      </c>
      <c t="n" r="C4" s="6">
        <v>110656</v>
      </c>
    </row>
    <row r="5" spans="1:3">
      <c t="s" r="A5" s="4">
        <v>36</v>
      </c>
      <c t="n" r="B5" s="6">
        <v>963345</v>
      </c>
      <c t="n" r="C5" s="6">
        <v>297431</v>
      </c>
    </row>
    <row r="6" spans="1:3">
      <c t="s" r="A6" s="4">
        <v>37</v>
      </c>
      <c t="n" r="B6" s="6">
        <v>181714</v>
      </c>
      <c t="n" r="C6" s="6">
        <v>199194</v>
      </c>
    </row>
    <row r="7" spans="1:3">
      <c t="s" r="A7" s="4">
        <v>38</v>
      </c>
      <c t="n" r="B7" s="6">
        <v>17226866</v>
      </c>
      <c t="n" r="C7" s="6">
        <v>19250632</v>
      </c>
    </row>
    <row r="8" spans="1:3">
      <c t="s" r="A8" s="4">
        <v>39</v>
      </c>
      <c t="n" r="B8" s="6">
        <v>233694</v>
      </c>
      <c t="n" r="C8" s="6">
        <v>325772</v>
      </c>
    </row>
    <row r="9" spans="1:3">
      <c t="s" r="A9" s="4">
        <v>40</v>
      </c>
      <c t="n" r="B9" s="6">
        <v>53384</v>
      </c>
      <c t="n" r="C9" s="6">
        <v>53384</v>
      </c>
    </row>
    <row r="10" spans="1:3">
      <c t="s" r="A10" s="4">
        <v>41</v>
      </c>
      <c t="n" r="B10" s="6">
        <v>2348453</v>
      </c>
      <c t="n" r="C10" s="6">
        <v>2348453</v>
      </c>
    </row>
    <row r="11" spans="1:3">
      <c t="s" r="A11" s="4">
        <v>42</v>
      </c>
      <c t="n" r="B11" s="6">
        <v>19862397</v>
      </c>
      <c t="n" r="C11" s="6">
        <v>21978241</v>
      </c>
    </row>
    <row r="12" spans="1:3">
      <c t="s" r="A12" s="3">
        <v>43</v>
      </c>
    </row>
    <row r="13" spans="1:3">
      <c t="s" r="A13" s="4">
        <v>44</v>
      </c>
      <c t="n" r="B13" s="6">
        <v>521122</v>
      </c>
      <c t="n" r="C13" s="6">
        <v>391396</v>
      </c>
    </row>
    <row r="14" spans="1:3">
      <c t="s" r="A14" s="4">
        <v>45</v>
      </c>
      <c t="n" r="B14" s="6">
        <v>1248708</v>
      </c>
      <c t="n" r="C14" s="6">
        <v>1195412</v>
      </c>
    </row>
    <row r="15" spans="1:3">
      <c t="s" r="A15" s="4">
        <v>46</v>
      </c>
      <c t="n" r="B15" s="6">
        <v>381950</v>
      </c>
      <c t="n" r="C15" s="6">
        <v>0</v>
      </c>
    </row>
    <row r="16" spans="1:3">
      <c t="s" r="A16" s="4">
        <v>47</v>
      </c>
      <c t="n" r="B16" s="6">
        <v>0</v>
      </c>
      <c t="n" r="C16" s="6">
        <v>746146</v>
      </c>
    </row>
    <row r="17" spans="1:3">
      <c t="s" r="A17" s="4">
        <v>48</v>
      </c>
      <c t="n" r="B17" s="6">
        <v>11250</v>
      </c>
      <c t="n" r="C17" s="6">
        <v>70326</v>
      </c>
    </row>
    <row r="18" spans="1:3">
      <c t="s" r="A18" s="4">
        <v>49</v>
      </c>
      <c t="n" r="B18" s="6">
        <v>16411</v>
      </c>
      <c t="n" r="C18" s="6">
        <v>178509</v>
      </c>
    </row>
    <row r="19" spans="1:3">
      <c t="s" r="A19" s="4">
        <v>50</v>
      </c>
      <c t="n" r="B19" s="6">
        <v>2179441</v>
      </c>
      <c t="n" r="C19" s="6">
        <v>2581789</v>
      </c>
    </row>
    <row r="20" spans="1:3">
      <c t="s" r="A20" s="4">
        <v>51</v>
      </c>
      <c t="n" r="B20" s="6">
        <v>108641</v>
      </c>
      <c t="n" r="C20" s="6">
        <v>0</v>
      </c>
    </row>
    <row r="21" spans="1:3">
      <c t="s" r="A21" s="4">
        <v>52</v>
      </c>
      <c t="n" r="B21" s="6">
        <v>433407</v>
      </c>
      <c t="n" r="C21" s="6">
        <v>493137</v>
      </c>
    </row>
    <row r="22" spans="1:3">
      <c t="s" r="A22" s="4">
        <v>53</v>
      </c>
      <c t="n" r="B22" s="6">
        <v>491791</v>
      </c>
      <c t="n" r="C22" s="6">
        <v>629170</v>
      </c>
    </row>
    <row r="23" spans="1:3">
      <c t="s" r="A23" s="4">
        <v>54</v>
      </c>
      <c t="n" r="B23" s="6">
        <v>3213280</v>
      </c>
      <c t="n" r="C23" s="6">
        <v>3704096</v>
      </c>
    </row>
    <row r="24" spans="1:3">
      <c t="s" r="A24" s="3">
        <v>55</v>
      </c>
    </row>
    <row r="25" spans="1:3">
      <c t="s" r="A25" s="4">
        <v>56</v>
      </c>
      <c t="n" r="B25" s="6">
        <v>6438</v>
      </c>
      <c t="n" r="C25" s="6">
        <v>6360</v>
      </c>
    </row>
    <row r="26" spans="1:3">
      <c t="s" r="A26" s="4">
        <v>57</v>
      </c>
      <c t="n" r="B26" s="6">
        <v>240366704</v>
      </c>
      <c t="n" r="C26" s="6">
        <v>238780633</v>
      </c>
    </row>
    <row r="27" spans="1:3">
      <c t="s" r="A27" s="4">
        <v>58</v>
      </c>
      <c t="n" r="B27" s="6">
        <v>0</v>
      </c>
      <c t="n" r="C27" s="6">
        <v>-229528</v>
      </c>
    </row>
    <row r="28" spans="1:3">
      <c t="s" r="A28" s="4">
        <v>59</v>
      </c>
      <c t="n" r="B28" s="6">
        <v>-223724025</v>
      </c>
      <c t="n" r="C28" s="6">
        <v>-220283320</v>
      </c>
    </row>
    <row r="29" spans="1:3">
      <c t="s" r="A29" s="4">
        <v>60</v>
      </c>
      <c t="n" r="B29" s="6">
        <v>16649117</v>
      </c>
      <c t="n" r="C29" s="6">
        <v>18274145</v>
      </c>
    </row>
    <row r="30" spans="1:3">
      <c t="s" r="A30" s="4">
        <v>61</v>
      </c>
      <c t="n" r="B30" s="7">
        <v>19862397</v>
      </c>
      <c t="n" r="C30" s="7">
        <v>21978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55</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9</v>
      </c>
      <c t="s" r="B1" s="2">
        <v>1</v>
      </c>
    </row>
    <row r="2" spans="1:2">
      <c t="s" r="B2" s="2">
        <v>2</v>
      </c>
    </row>
    <row r="3" spans="1:2">
      <c t="s" r="A3" s="3">
        <v>159</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163</v>
      </c>
    </row>
    <row r="4" spans="1:2">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71</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75</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9</v>
      </c>
      <c t="s" r="B1" s="2">
        <v>1</v>
      </c>
    </row>
    <row r="2" spans="1:2">
      <c t="s" r="B2" s="2">
        <v>2</v>
      </c>
    </row>
    <row r="3" spans="1:2">
      <c t="s" r="A3" s="3">
        <v>179</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4</v>
      </c>
      <c t="s" r="B1" s="2">
        <v>1</v>
      </c>
    </row>
    <row r="2" spans="1:2">
      <c t="s" r="B2" s="2">
        <v>2</v>
      </c>
    </row>
    <row r="3" spans="1:2">
      <c t="s" r="A3" s="3">
        <v>183</v>
      </c>
    </row>
    <row r="4" spans="1:2">
      <c t="s" r="A4" s="4">
        <v>265</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267</v>
      </c>
      <c t="s" r="B1" s="2">
        <v>1</v>
      </c>
    </row>
    <row r="2" spans="1:8">
      <c t="s" r="B2" s="2">
        <v>2</v>
      </c>
      <c t="s" r="C2" s="2">
        <v>268</v>
      </c>
      <c t="s" r="D2" s="2">
        <v>269</v>
      </c>
      <c t="s" r="E2" s="2">
        <v>270</v>
      </c>
      <c t="s" r="F2" s="2">
        <v>32</v>
      </c>
      <c t="s" r="G2" s="2">
        <v>68</v>
      </c>
      <c t="s" r="H2" s="2">
        <v>271</v>
      </c>
    </row>
    <row r="3" spans="1:8">
      <c t="s" r="A3" s="3">
        <v>272</v>
      </c>
    </row>
    <row r="4" spans="1:8">
      <c t="s" r="A4" s="4">
        <v>273</v>
      </c>
      <c t="n" r="E4" s="7">
        <v>2000000</v>
      </c>
    </row>
    <row r="5" spans="1:8">
      <c t="s" r="A5" s="4">
        <v>274</v>
      </c>
      <c t="n" r="B5" s="7">
        <v>-223724025</v>
      </c>
      <c t="n" r="F5" s="7">
        <v>-220283320</v>
      </c>
    </row>
    <row r="6" spans="1:8">
      <c t="s" r="A6" s="4">
        <v>275</v>
      </c>
      <c t="n" r="B6" s="6">
        <v>15569813</v>
      </c>
      <c t="n" r="F6" s="6">
        <v>18643351</v>
      </c>
      <c t="n" r="G6" s="7">
        <v>10480979</v>
      </c>
      <c t="n" r="H6" s="7">
        <v>12701517</v>
      </c>
    </row>
    <row r="7" spans="1:8">
      <c t="s" r="A7" s="4">
        <v>276</v>
      </c>
      <c t="n" r="B7" s="6">
        <v>1500000</v>
      </c>
    </row>
    <row r="8" spans="1:8">
      <c t="s" r="A8" s="4">
        <v>277</v>
      </c>
      <c t="n" r="B8" s="6">
        <v>2179441</v>
      </c>
      <c t="n" r="F8" s="7">
        <v>2581789</v>
      </c>
    </row>
    <row r="9" spans="1:8">
      <c t="s" r="A9" s="4">
        <v>278</v>
      </c>
      <c t="n" r="B9" s="6">
        <v>3000000</v>
      </c>
    </row>
    <row r="10" spans="1:8">
      <c t="s" r="A10" s="4">
        <v>279</v>
      </c>
      <c t="n" r="B10" s="6">
        <v>210000</v>
      </c>
      <c t="n" r="D10" s="7">
        <v>210000</v>
      </c>
    </row>
    <row r="11" spans="1:8">
      <c t="s" r="A11" s="4">
        <v>280</v>
      </c>
      <c t="n" r="B11" s="6">
        <v>200000</v>
      </c>
      <c t="n" r="D11" s="7">
        <v>200000</v>
      </c>
    </row>
    <row r="12" spans="1:8">
      <c t="s" r="A12" s="4">
        <v>281</v>
      </c>
      <c t="n" r="C12" s="7">
        <v>5200000</v>
      </c>
    </row>
    <row r="13" spans="1:8">
      <c t="s" r="A13" s="4">
        <v>282</v>
      </c>
      <c t="n" r="C13" s="6">
        <v>4900000</v>
      </c>
    </row>
    <row r="14" spans="1:8">
      <c t="s" r="A14" s="4">
        <v>283</v>
      </c>
      <c t="n" r="C14" s="7">
        <v>28100000</v>
      </c>
    </row>
    <row r="15" spans="1:8">
      <c t="s" r="A15" s="4">
        <v>284</v>
      </c>
      <c t="n" r="B15" s="6">
        <v>2050830</v>
      </c>
    </row>
    <row r="16" spans="1:8">
      <c t="s" r="A16" s="4">
        <v>285</v>
      </c>
    </row>
    <row r="17" spans="1:8">
      <c t="s" r="A17" s="3">
        <v>272</v>
      </c>
    </row>
    <row r="18" spans="1:8">
      <c t="s" r="A18" s="4">
        <v>284</v>
      </c>
      <c t="n" r="B18" s="7">
        <v>19001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6"/>
  </cols>
  <sheetData>
    <row r="1" spans="1:2">
      <c t="s" r="A1" s="1">
        <v>286</v>
      </c>
      <c t="s" r="B1" s="2">
        <v>1</v>
      </c>
    </row>
    <row r="2" spans="1:2">
      <c t="s" r="B2" s="2">
        <v>2</v>
      </c>
    </row>
    <row r="3" spans="1:2">
      <c t="s" r="A3" s="4">
        <v>287</v>
      </c>
    </row>
    <row r="4" spans="1:2">
      <c t="s" r="A4" s="3">
        <v>288</v>
      </c>
    </row>
    <row r="5" spans="1:2">
      <c t="s" r="A5" s="4">
        <v>289</v>
      </c>
      <c t="s" r="B5" s="4">
        <v>290</v>
      </c>
    </row>
    <row r="6" spans="1:2">
      <c t="s" r="A6" s="4">
        <v>291</v>
      </c>
    </row>
    <row r="7" spans="1:2">
      <c t="s" r="A7" s="3">
        <v>288</v>
      </c>
    </row>
    <row r="8" spans="1:2">
      <c t="s" r="A8" s="4">
        <v>289</v>
      </c>
      <c t="s" r="B8" s="4">
        <v>292</v>
      </c>
    </row>
    <row r="9" spans="1:2">
      <c t="s" r="A9" s="4">
        <v>293</v>
      </c>
    </row>
    <row r="10" spans="1:2">
      <c t="s" r="A10" s="3">
        <v>288</v>
      </c>
    </row>
    <row r="11" spans="1:2">
      <c t="s" r="A11" s="4">
        <v>289</v>
      </c>
      <c t="s" r="B11" s="4">
        <v>290</v>
      </c>
    </row>
    <row r="12" spans="1:2">
      <c t="s" r="A12" s="4">
        <v>294</v>
      </c>
    </row>
    <row r="13" spans="1:2">
      <c t="s" r="A13" s="3">
        <v>288</v>
      </c>
    </row>
    <row r="14" spans="1:2">
      <c t="s" r="A14" s="4">
        <v>289</v>
      </c>
      <c t="s" r="B14" s="4">
        <v>295</v>
      </c>
    </row>
    <row r="15" spans="1:2">
      <c t="s" r="A15" s="4">
        <v>296</v>
      </c>
    </row>
    <row r="16" spans="1:2">
      <c t="s" r="A16" s="3">
        <v>288</v>
      </c>
    </row>
    <row r="17" spans="1:2">
      <c t="s" r="A17" s="4">
        <v>289</v>
      </c>
      <c t="s" r="B17"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298</v>
      </c>
      <c t="s" r="B1" s="2">
        <v>1</v>
      </c>
    </row>
    <row r="2" spans="1:2">
      <c t="s" r="B2" s="2">
        <v>299</v>
      </c>
    </row>
    <row r="3" spans="1:2">
      <c t="s" r="A3" s="3">
        <v>300</v>
      </c>
    </row>
    <row r="4" spans="1:2">
      <c t="s" r="A4" s="4">
        <v>301</v>
      </c>
      <c t="n" r="B4" s="7">
        <v>2546159</v>
      </c>
    </row>
    <row r="5" spans="1:2">
      <c t="s" r="A5" s="4">
        <v>302</v>
      </c>
      <c t="n" r="B5" s="6">
        <v>2050830</v>
      </c>
    </row>
    <row r="6" spans="1:2">
      <c t="s" r="A6" s="4">
        <v>303</v>
      </c>
      <c t="n" r="B6" s="6">
        <v>4738</v>
      </c>
    </row>
    <row r="7" spans="1:2">
      <c t="s" r="A7" s="4">
        <v>304</v>
      </c>
      <c t="n" r="B7" s="6">
        <v>490591</v>
      </c>
    </row>
    <row r="8" spans="1:2">
      <c t="s" r="A8" s="4">
        <v>305</v>
      </c>
    </row>
    <row r="9" spans="1:2">
      <c t="s" r="A9" s="3">
        <v>300</v>
      </c>
    </row>
    <row r="10" spans="1:2">
      <c t="s" r="A10" s="4">
        <v>301</v>
      </c>
      <c t="n" r="B10" s="6">
        <v>2031939</v>
      </c>
    </row>
    <row r="11" spans="1:2">
      <c t="s" r="A11" s="4">
        <v>302</v>
      </c>
      <c t="n" r="B11" s="6">
        <v>1900117</v>
      </c>
    </row>
    <row r="12" spans="1:2">
      <c t="s" r="A12" s="4">
        <v>303</v>
      </c>
      <c t="n" r="B12" s="6">
        <v>0</v>
      </c>
    </row>
    <row r="13" spans="1:2">
      <c t="s" r="A13" s="4">
        <v>304</v>
      </c>
      <c t="n" r="B13" s="6">
        <v>131822</v>
      </c>
    </row>
    <row r="14" spans="1:2">
      <c t="s" r="A14" s="4">
        <v>306</v>
      </c>
    </row>
    <row r="15" spans="1:2">
      <c t="s" r="A15" s="3">
        <v>300</v>
      </c>
    </row>
    <row r="16" spans="1:2">
      <c t="s" r="A16" s="4">
        <v>301</v>
      </c>
      <c t="n" r="B16" s="6">
        <v>120911</v>
      </c>
    </row>
    <row r="17" spans="1:2">
      <c t="s" r="A17" s="4">
        <v>302</v>
      </c>
      <c t="n" r="B17" s="6">
        <v>120911</v>
      </c>
    </row>
    <row r="18" spans="1:2">
      <c t="s" r="A18" s="4">
        <v>303</v>
      </c>
      <c t="n" r="B18" s="6">
        <v>0</v>
      </c>
    </row>
    <row r="19" spans="1:2">
      <c t="s" r="A19" s="4">
        <v>304</v>
      </c>
      <c t="n" r="B19" s="6">
        <v>0</v>
      </c>
    </row>
    <row r="20" spans="1:2">
      <c t="s" r="A20" s="4">
        <v>307</v>
      </c>
    </row>
    <row r="21" spans="1:2">
      <c t="s" r="A21" s="3">
        <v>300</v>
      </c>
    </row>
    <row r="22" spans="1:2">
      <c t="s" r="A22" s="4">
        <v>301</v>
      </c>
      <c t="n" r="B22" s="6">
        <v>13200</v>
      </c>
    </row>
    <row r="23" spans="1:2">
      <c t="s" r="A23" s="4">
        <v>302</v>
      </c>
      <c t="n" r="B23" s="6">
        <v>13200</v>
      </c>
    </row>
    <row r="24" spans="1:2">
      <c t="s" r="A24" s="4">
        <v>303</v>
      </c>
      <c t="n" r="B24" s="6">
        <v>0</v>
      </c>
    </row>
    <row r="25" spans="1:2">
      <c t="s" r="A25" s="4">
        <v>304</v>
      </c>
      <c t="n" r="B25" s="6">
        <v>0</v>
      </c>
    </row>
    <row r="26" spans="1:2">
      <c t="s" r="A26" s="4">
        <v>308</v>
      </c>
    </row>
    <row r="27" spans="1:2">
      <c t="s" r="A27" s="3">
        <v>300</v>
      </c>
    </row>
    <row r="28" spans="1:2">
      <c t="s" r="A28" s="4">
        <v>301</v>
      </c>
      <c t="n" r="B28" s="6">
        <v>-53741</v>
      </c>
    </row>
    <row r="29" spans="1:2">
      <c t="s" r="A29" s="4">
        <v>302</v>
      </c>
      <c t="n" r="B29" s="6">
        <v>0</v>
      </c>
    </row>
    <row r="30" spans="1:2">
      <c t="s" r="A30" s="4">
        <v>303</v>
      </c>
      <c t="n" r="B30" s="6">
        <v>-53741</v>
      </c>
    </row>
    <row r="31" spans="1:2">
      <c t="s" r="A31" s="4">
        <v>304</v>
      </c>
      <c t="n" r="B31" s="6">
        <v>0</v>
      </c>
    </row>
    <row r="32" spans="1:2">
      <c t="s" r="A32" s="4">
        <v>309</v>
      </c>
    </row>
    <row r="33" spans="1:2">
      <c t="s" r="A33" s="3">
        <v>300</v>
      </c>
    </row>
    <row r="34" spans="1:2">
      <c t="s" r="A34" s="4">
        <v>301</v>
      </c>
      <c t="n" r="B34" s="6">
        <v>437212</v>
      </c>
    </row>
    <row r="35" spans="1:2">
      <c t="s" r="A35" s="4">
        <v>302</v>
      </c>
      <c t="n" r="B35" s="6">
        <v>0</v>
      </c>
    </row>
    <row r="36" spans="1:2">
      <c t="s" r="A36" s="4">
        <v>303</v>
      </c>
      <c t="n" r="B36" s="6">
        <v>78443</v>
      </c>
    </row>
    <row r="37" spans="1:2">
      <c t="s" r="A37" s="4">
        <v>304</v>
      </c>
      <c t="n" r="B37" s="6">
        <v>358769</v>
      </c>
    </row>
    <row r="38" spans="1:2">
      <c t="s" r="A38" s="4">
        <v>310</v>
      </c>
    </row>
    <row r="39" spans="1:2">
      <c t="s" r="A39" s="3">
        <v>300</v>
      </c>
    </row>
    <row r="40" spans="1:2">
      <c t="s" r="A40" s="4">
        <v>301</v>
      </c>
      <c t="n" r="B40" s="6">
        <v>36981</v>
      </c>
    </row>
    <row r="41" spans="1:2">
      <c t="s" r="A41" s="4">
        <v>302</v>
      </c>
      <c t="n" r="B41" s="6">
        <v>0</v>
      </c>
    </row>
    <row r="42" spans="1:2">
      <c t="s" r="A42" s="4">
        <v>303</v>
      </c>
      <c t="n" r="B42" s="6">
        <v>36981</v>
      </c>
    </row>
    <row r="43" spans="1:2">
      <c t="s" r="A43" s="4">
        <v>304</v>
      </c>
      <c t="n" r="B43" s="6">
        <v>0</v>
      </c>
    </row>
    <row r="44" spans="1:2">
      <c t="s" r="A44" s="4">
        <v>311</v>
      </c>
    </row>
    <row r="45" spans="1:2">
      <c t="s" r="A45" s="3">
        <v>300</v>
      </c>
    </row>
    <row r="46" spans="1:2">
      <c t="s" r="A46" s="4">
        <v>301</v>
      </c>
      <c t="n" r="B46" s="6">
        <v>-40343</v>
      </c>
    </row>
    <row r="47" spans="1:2">
      <c t="s" r="A47" s="4">
        <v>302</v>
      </c>
      <c t="n" r="B47" s="6">
        <v>16602</v>
      </c>
    </row>
    <row r="48" spans="1:2">
      <c t="s" r="A48" s="4">
        <v>303</v>
      </c>
      <c t="n" r="B48" s="6">
        <v>-56945</v>
      </c>
    </row>
    <row r="49" spans="1:2">
      <c t="s" r="A49" s="4">
        <v>304</v>
      </c>
      <c t="n" r="B49"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4">
        <v>63</v>
      </c>
      <c t="n" r="B2" s="8">
        <v>0.0001</v>
      </c>
      <c t="n" r="C2" s="8">
        <v>0.0001</v>
      </c>
    </row>
    <row r="3" spans="1:3">
      <c t="s" r="A3" s="4">
        <v>64</v>
      </c>
      <c t="n" r="B3" s="6">
        <v>100000000</v>
      </c>
      <c t="n" r="C3" s="6">
        <v>100000000</v>
      </c>
    </row>
    <row r="4" spans="1:3">
      <c t="s" r="A4" s="4">
        <v>65</v>
      </c>
      <c t="n" r="B4" s="6">
        <v>64382086</v>
      </c>
      <c t="n" r="C4" s="6">
        <v>63603303</v>
      </c>
    </row>
    <row r="5" spans="1:3">
      <c t="s" r="A5" s="4">
        <v>66</v>
      </c>
      <c t="n" r="B5" s="6">
        <v>64382086</v>
      </c>
      <c t="n" r="C5" s="6">
        <v>63603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2</v>
      </c>
      <c t="s" r="B1" s="2">
        <v>1</v>
      </c>
    </row>
    <row r="2" spans="1:4">
      <c t="s" r="B2" s="2">
        <v>2</v>
      </c>
      <c t="s" r="C2" s="2">
        <v>32</v>
      </c>
      <c t="s" r="D2" s="2">
        <v>68</v>
      </c>
    </row>
    <row r="3" spans="1:4">
      <c t="s" r="A3" s="3">
        <v>300</v>
      </c>
    </row>
    <row r="4" spans="1:4">
      <c t="s" r="A4" s="4">
        <v>313</v>
      </c>
      <c t="n" r="B4" s="7">
        <v>613017</v>
      </c>
      <c t="n" r="C4" s="7">
        <v>1655647</v>
      </c>
      <c t="n" r="D4" s="7">
        <v>1362716</v>
      </c>
    </row>
    <row r="5" spans="1:4">
      <c t="s" r="A5" s="4">
        <v>314</v>
      </c>
    </row>
    <row r="6" spans="1:4">
      <c t="s" r="A6" s="3">
        <v>300</v>
      </c>
    </row>
    <row r="7" spans="1:4">
      <c t="s" r="A7" s="4">
        <v>313</v>
      </c>
      <c t="n" r="B7" s="6">
        <v>544346</v>
      </c>
      <c t="n" r="C7" s="6">
        <v>1202777</v>
      </c>
      <c t="n" r="D7" s="6">
        <v>1028981</v>
      </c>
    </row>
    <row r="8" spans="1:4">
      <c t="s" r="A8" s="4">
        <v>315</v>
      </c>
    </row>
    <row r="9" spans="1:4">
      <c t="s" r="A9" s="3">
        <v>300</v>
      </c>
    </row>
    <row r="10" spans="1:4">
      <c t="s" r="A10" s="4">
        <v>313</v>
      </c>
      <c t="n" r="B10" s="6">
        <v>122412</v>
      </c>
      <c t="n" r="C10" s="6">
        <v>452870</v>
      </c>
      <c t="n" r="D10" s="6">
        <v>333735</v>
      </c>
    </row>
    <row r="11" spans="1:4">
      <c t="s" r="A11" s="4">
        <v>316</v>
      </c>
    </row>
    <row r="12" spans="1:4">
      <c t="s" r="A12" s="3">
        <v>300</v>
      </c>
    </row>
    <row r="13" spans="1:4">
      <c t="s" r="A13" s="4">
        <v>313</v>
      </c>
      <c t="n" r="B13" s="7">
        <v>-53741</v>
      </c>
      <c t="n" r="C13" s="7">
        <v>0</v>
      </c>
      <c t="n" r="D13" s="7">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7</v>
      </c>
      <c t="s" r="B1" s="2">
        <v>1</v>
      </c>
    </row>
    <row r="2" spans="1:4">
      <c t="s" r="B2" s="2">
        <v>2</v>
      </c>
      <c t="s" r="C2" s="2">
        <v>32</v>
      </c>
      <c t="s" r="D2" s="2">
        <v>68</v>
      </c>
    </row>
    <row r="3" spans="1:4">
      <c t="s" r="A3" s="3">
        <v>318</v>
      </c>
    </row>
    <row r="4" spans="1:4">
      <c t="s" r="A4" s="4">
        <v>319</v>
      </c>
      <c t="n" r="B4" s="7">
        <v>-229192</v>
      </c>
      <c t="n" r="C4" s="7">
        <v>0</v>
      </c>
      <c t="n" r="D4" s="7">
        <v>0</v>
      </c>
    </row>
    <row r="5" spans="1:4">
      <c t="s" r="A5" s="4">
        <v>320</v>
      </c>
      <c t="n" r="B5" s="6">
        <v>75000</v>
      </c>
    </row>
    <row r="6" spans="1:4">
      <c t="s" r="A6" s="4">
        <v>321</v>
      </c>
      <c t="n" r="B6" s="6">
        <v>129000</v>
      </c>
    </row>
    <row r="7" spans="1:4">
      <c t="s" r="A7" s="4">
        <v>322</v>
      </c>
      <c t="n" r="B7" s="7">
        <v>53741</v>
      </c>
    </row>
    <row r="8" spans="1:4">
      <c t="s" r="A8" s="4">
        <v>323</v>
      </c>
      <c t="n" r="B8" s="10">
        <v>6.5</v>
      </c>
      <c t="n" r="C8" s="10">
        <v>11.9</v>
      </c>
      <c t="n" r="D8" s="10">
        <v>11.6</v>
      </c>
    </row>
    <row r="9" spans="1:4">
      <c t="s" r="A9" s="4">
        <v>324</v>
      </c>
      <c t="n" r="B9" s="7">
        <v>1000000</v>
      </c>
      <c t="n" r="C9" s="7">
        <v>500000</v>
      </c>
      <c t="n" r="D9" s="7">
        <v>100000</v>
      </c>
    </row>
    <row r="10" spans="1:4">
      <c t="s" r="A10" s="4">
        <v>325</v>
      </c>
      <c t="n" r="B10" s="6">
        <v>0</v>
      </c>
      <c t="n" r="C10" s="6">
        <v>0</v>
      </c>
      <c t="n" r="D10" s="6">
        <v>20000</v>
      </c>
    </row>
    <row r="11" spans="1:4">
      <c t="s" r="A11" s="4">
        <v>326</v>
      </c>
      <c t="n" r="B11" s="7">
        <v>100000</v>
      </c>
      <c t="n" r="C11" s="7">
        <v>100000</v>
      </c>
      <c t="n" r="D11" s="7">
        <v>1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27</v>
      </c>
      <c t="s" r="C1" s="2">
        <v>2</v>
      </c>
      <c t="s" r="D1" s="2">
        <v>32</v>
      </c>
    </row>
    <row r="2" spans="1:4">
      <c t="s" r="A2" s="3">
        <v>328</v>
      </c>
    </row>
    <row r="3" spans="1:4">
      <c t="s" r="A3" s="4">
        <v>329</v>
      </c>
      <c t="n" r="C3" s="7">
        <v>491791</v>
      </c>
      <c t="n" r="D3" s="7">
        <v>629170</v>
      </c>
    </row>
    <row r="4" spans="1:4">
      <c t="s" r="A4" s="4">
        <v>330</v>
      </c>
      <c t="n" r="C4" s="6">
        <v>508202</v>
      </c>
    </row>
    <row r="5" spans="1:4">
      <c t="s" r="A5" s="4">
        <v>331</v>
      </c>
    </row>
    <row r="6" spans="1:4">
      <c t="s" r="A6" s="3">
        <v>332</v>
      </c>
    </row>
    <row r="7" spans="1:4">
      <c t="s" r="A7" s="4">
        <v>333</v>
      </c>
      <c t="s" r="B7" s="4">
        <v>334</v>
      </c>
      <c t="n" r="C7" s="6">
        <v>6430561</v>
      </c>
      <c t="n" r="D7" s="6">
        <v>6429104</v>
      </c>
    </row>
    <row r="8" spans="1:4">
      <c t="s" r="A8" s="4">
        <v>335</v>
      </c>
      <c t="n" r="C8" s="6">
        <v>6430561</v>
      </c>
      <c t="n" r="D8" s="6">
        <v>6429104</v>
      </c>
    </row>
    <row r="9" spans="1:4">
      <c t="s" r="A9" s="3">
        <v>328</v>
      </c>
    </row>
    <row r="10" spans="1:4">
      <c t="s" r="A10" s="4">
        <v>336</v>
      </c>
      <c t="n" r="C10" s="6">
        <v>16411</v>
      </c>
      <c t="n" r="D10" s="6">
        <v>178509</v>
      </c>
    </row>
    <row r="11" spans="1:4">
      <c t="s" r="A11" s="4">
        <v>329</v>
      </c>
      <c t="n" r="C11" s="6">
        <v>491791</v>
      </c>
      <c t="n" r="D11" s="6">
        <v>629170</v>
      </c>
    </row>
    <row r="12" spans="1:4">
      <c t="s" r="A12" s="4">
        <v>330</v>
      </c>
      <c t="n" r="C12" s="6">
        <v>508202</v>
      </c>
      <c t="n" r="D12" s="6">
        <v>807679</v>
      </c>
    </row>
    <row r="13" spans="1:4">
      <c t="s" r="A13" s="4">
        <v>337</v>
      </c>
    </row>
    <row r="14" spans="1:4">
      <c t="s" r="A14" s="3">
        <v>332</v>
      </c>
    </row>
    <row r="15" spans="1:4">
      <c t="s" r="A15" s="4">
        <v>333</v>
      </c>
      <c t="s" r="B15" s="4">
        <v>334</v>
      </c>
      <c t="n" r="C15" s="6">
        <v>6430561</v>
      </c>
      <c t="n" r="D15" s="6">
        <v>6429104</v>
      </c>
    </row>
    <row r="16" spans="1:4">
      <c t="s" r="A16" s="4">
        <v>335</v>
      </c>
      <c t="n" r="C16" s="6">
        <v>6430561</v>
      </c>
      <c t="n" r="D16" s="6">
        <v>6429104</v>
      </c>
    </row>
    <row r="17" spans="1:4">
      <c t="s" r="A17" s="3">
        <v>328</v>
      </c>
    </row>
    <row r="18" spans="1:4">
      <c t="s" r="A18" s="4">
        <v>336</v>
      </c>
      <c t="n" r="C18" s="6">
        <v>0</v>
      </c>
      <c t="n" r="D18" s="6">
        <v>0</v>
      </c>
    </row>
    <row r="19" spans="1:4">
      <c t="s" r="A19" s="4">
        <v>329</v>
      </c>
      <c t="n" r="C19" s="6">
        <v>0</v>
      </c>
      <c t="n" r="D19" s="6">
        <v>0</v>
      </c>
    </row>
    <row r="20" spans="1:4">
      <c t="s" r="A20" s="4">
        <v>330</v>
      </c>
      <c t="n" r="C20" s="6">
        <v>0</v>
      </c>
      <c t="n" r="D20" s="6">
        <v>0</v>
      </c>
    </row>
    <row r="21" spans="1:4">
      <c t="s" r="A21" s="4">
        <v>338</v>
      </c>
    </row>
    <row r="22" spans="1:4">
      <c t="s" r="A22" s="3">
        <v>332</v>
      </c>
    </row>
    <row r="23" spans="1:4">
      <c t="s" r="A23" s="4">
        <v>333</v>
      </c>
      <c t="s" r="B23" s="4">
        <v>334</v>
      </c>
      <c t="n" r="C23" s="6">
        <v>0</v>
      </c>
      <c t="n" r="D23" s="6">
        <v>0</v>
      </c>
    </row>
    <row r="24" spans="1:4">
      <c t="s" r="A24" s="4">
        <v>335</v>
      </c>
      <c t="n" r="C24" s="6">
        <v>0</v>
      </c>
      <c t="n" r="D24" s="6">
        <v>0</v>
      </c>
    </row>
    <row r="25" spans="1:4">
      <c t="s" r="A25" s="3">
        <v>328</v>
      </c>
    </row>
    <row r="26" spans="1:4">
      <c t="s" r="A26" s="4">
        <v>336</v>
      </c>
      <c t="n" r="C26" s="6">
        <v>0</v>
      </c>
      <c t="n" r="D26" s="6">
        <v>0</v>
      </c>
    </row>
    <row r="27" spans="1:4">
      <c t="s" r="A27" s="4">
        <v>329</v>
      </c>
      <c t="n" r="C27" s="6">
        <v>0</v>
      </c>
      <c t="n" r="D27" s="6">
        <v>0</v>
      </c>
    </row>
    <row r="28" spans="1:4">
      <c t="s" r="A28" s="4">
        <v>330</v>
      </c>
      <c t="n" r="C28" s="6">
        <v>0</v>
      </c>
      <c t="n" r="D28" s="6">
        <v>0</v>
      </c>
    </row>
    <row r="29" spans="1:4">
      <c t="s" r="A29" s="4">
        <v>339</v>
      </c>
    </row>
    <row r="30" spans="1:4">
      <c t="s" r="A30" s="3">
        <v>332</v>
      </c>
    </row>
    <row r="31" spans="1:4">
      <c t="s" r="A31" s="4">
        <v>333</v>
      </c>
      <c t="s" r="B31" s="4">
        <v>334</v>
      </c>
      <c t="n" r="C31" s="6">
        <v>0</v>
      </c>
      <c t="n" r="D31" s="6">
        <v>0</v>
      </c>
    </row>
    <row r="32" spans="1:4">
      <c t="s" r="A32" s="4">
        <v>335</v>
      </c>
      <c t="n" r="C32" s="6">
        <v>0</v>
      </c>
      <c t="n" r="D32" s="6">
        <v>0</v>
      </c>
    </row>
    <row r="33" spans="1:4">
      <c t="s" r="A33" s="3">
        <v>328</v>
      </c>
    </row>
    <row r="34" spans="1:4">
      <c t="s" r="A34" s="4">
        <v>336</v>
      </c>
      <c t="n" r="C34" s="6">
        <v>16411</v>
      </c>
      <c t="n" r="D34" s="6">
        <v>178509</v>
      </c>
    </row>
    <row r="35" spans="1:4">
      <c t="s" r="A35" s="4">
        <v>329</v>
      </c>
      <c t="n" r="C35" s="6">
        <v>491791</v>
      </c>
      <c t="n" r="D35" s="6">
        <v>629170</v>
      </c>
    </row>
    <row r="36" spans="1:4">
      <c t="s" r="A36" s="4">
        <v>330</v>
      </c>
      <c t="n" r="C36" s="7">
        <v>508202</v>
      </c>
      <c t="n" r="D36" s="7">
        <v>807679</v>
      </c>
    </row>
    <row r="37" spans="1:4">
      <c t="n" r="A37"/>
    </row>
    <row r="38" spans="1:4">
      <c t="s" r="A38" s="4">
        <v>334</v>
      </c>
      <c t="s" r="B38" s="4">
        <v>340</v>
      </c>
    </row>
  </sheetData>
  <mergeCells count="3">
    <mergeCell ref="A1:B1"/>
    <mergeCell ref="A37:C37"/>
    <mergeCell ref="B38:C3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341</v>
      </c>
      <c t="s" r="B1" s="2">
        <v>1</v>
      </c>
    </row>
    <row r="2" spans="1:4">
      <c t="s" r="B2" s="2">
        <v>2</v>
      </c>
      <c t="s" r="C2" s="2">
        <v>32</v>
      </c>
      <c t="s" r="D2" s="2">
        <v>68</v>
      </c>
    </row>
    <row r="3" spans="1:4">
      <c t="s" r="A3" s="3">
        <v>342</v>
      </c>
    </row>
    <row r="4" spans="1:4">
      <c t="s" r="A4" s="4">
        <v>343</v>
      </c>
      <c t="n" r="B4" s="7">
        <v>299477</v>
      </c>
      <c t="n" r="C4" s="7">
        <v>508817</v>
      </c>
      <c t="n" r="D4" s="7">
        <v>-444622</v>
      </c>
    </row>
    <row r="5" spans="1:4">
      <c t="s" r="A5" s="4">
        <v>344</v>
      </c>
      <c t="n" r="B5" s="6">
        <v>508202</v>
      </c>
    </row>
    <row r="6" spans="1:4">
      <c t="s" r="A6" s="4">
        <v>345</v>
      </c>
    </row>
    <row r="7" spans="1:4">
      <c t="s" r="A7" s="3">
        <v>342</v>
      </c>
    </row>
    <row r="8" spans="1:4">
      <c t="s" r="A8" s="4">
        <v>346</v>
      </c>
      <c t="n" r="B8" s="6">
        <v>807679</v>
      </c>
      <c t="n" r="C8" s="6">
        <v>1740235</v>
      </c>
      <c t="n" r="D8" s="6">
        <v>1295613</v>
      </c>
    </row>
    <row r="9" spans="1:4">
      <c t="s" r="A9" s="4">
        <v>343</v>
      </c>
      <c t="n" r="B9" s="6">
        <v>-299477</v>
      </c>
      <c t="n" r="C9" s="6">
        <v>-508817</v>
      </c>
      <c t="n" r="D9" s="6">
        <v>444622</v>
      </c>
    </row>
    <row r="10" spans="1:4">
      <c t="s" r="A10" s="4">
        <v>347</v>
      </c>
      <c t="n" r="B10" s="6">
        <v>0</v>
      </c>
      <c t="n" r="C10" s="6">
        <v>-423739</v>
      </c>
      <c t="n" r="D10" s="6">
        <v>0</v>
      </c>
    </row>
    <row r="11" spans="1:4">
      <c t="s" r="A11" s="4">
        <v>344</v>
      </c>
      <c t="n" r="B11" s="7">
        <v>508202</v>
      </c>
      <c t="n" r="C11" s="7">
        <v>807679</v>
      </c>
      <c t="n" r="D11" s="7">
        <v>174023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t="s" r="A1" s="1">
        <v>348</v>
      </c>
      <c t="s" r="B1" s="2">
        <v>299</v>
      </c>
    </row>
    <row r="2" spans="1:2">
      <c t="s" r="A2" s="3">
        <v>349</v>
      </c>
    </row>
    <row r="3" spans="1:2">
      <c t="s" r="A3" s="4">
        <v>350</v>
      </c>
      <c t="n" r="B3" s="7">
        <v>5082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51</v>
      </c>
      <c t="s" r="B1" s="2">
        <v>1</v>
      </c>
    </row>
    <row r="2" spans="1:4">
      <c t="s" r="B2" s="2">
        <v>2</v>
      </c>
      <c t="s" r="C2" s="2">
        <v>32</v>
      </c>
      <c t="s" r="D2" s="2">
        <v>68</v>
      </c>
    </row>
    <row r="3" spans="1:4">
      <c t="s" r="A3" s="3">
        <v>349</v>
      </c>
    </row>
    <row r="4" spans="1:4">
      <c t="s" r="A4" s="4">
        <v>352</v>
      </c>
      <c t="n" r="B4" s="7">
        <v>36981</v>
      </c>
    </row>
    <row r="5" spans="1:4">
      <c t="s" r="A5" s="4">
        <v>353</v>
      </c>
      <c t="n" r="B5" s="7">
        <v>0</v>
      </c>
    </row>
    <row r="6" spans="1:4">
      <c t="s" r="A6" s="4">
        <v>354</v>
      </c>
    </row>
    <row r="7" spans="1:4">
      <c t="s" r="A7" s="3">
        <v>349</v>
      </c>
    </row>
    <row r="8" spans="1:4">
      <c t="s" r="A8" s="4">
        <v>355</v>
      </c>
      <c t="n" r="B8" s="6">
        <v>1275419</v>
      </c>
      <c t="n" r="C8" s="6">
        <v>1775419</v>
      </c>
      <c t="n" r="D8" s="6">
        <v>28999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56</v>
      </c>
      <c t="s" r="B1" s="2">
        <v>2</v>
      </c>
      <c t="s" r="C1" s="2">
        <v>32</v>
      </c>
    </row>
    <row r="2" spans="1:3">
      <c t="s" r="A2" s="3">
        <v>288</v>
      </c>
    </row>
    <row r="3" spans="1:3">
      <c t="s" r="A3" s="4">
        <v>357</v>
      </c>
      <c t="n" r="B3" s="7">
        <v>2090950</v>
      </c>
      <c t="n" r="C3" s="7">
        <v>2514475</v>
      </c>
    </row>
    <row r="4" spans="1:3">
      <c t="s" r="A4" s="4">
        <v>358</v>
      </c>
      <c t="n" r="B4" s="6">
        <v>-1857256</v>
      </c>
      <c t="n" r="C4" s="6">
        <v>-2188703</v>
      </c>
    </row>
    <row r="5" spans="1:3">
      <c t="s" r="A5" s="4">
        <v>39</v>
      </c>
      <c t="n" r="B5" s="6">
        <v>233694</v>
      </c>
      <c t="n" r="C5" s="6">
        <v>325772</v>
      </c>
    </row>
    <row r="6" spans="1:3">
      <c t="s" r="A6" s="4">
        <v>359</v>
      </c>
    </row>
    <row r="7" spans="1:3">
      <c t="s" r="A7" s="3">
        <v>288</v>
      </c>
    </row>
    <row r="8" spans="1:3">
      <c t="s" r="A8" s="4">
        <v>357</v>
      </c>
      <c t="n" r="B8" s="6">
        <v>593739</v>
      </c>
      <c t="n" r="C8" s="6">
        <v>758126</v>
      </c>
    </row>
    <row r="9" spans="1:3">
      <c t="s" r="A9" s="4">
        <v>287</v>
      </c>
    </row>
    <row r="10" spans="1:3">
      <c t="s" r="A10" s="3">
        <v>288</v>
      </c>
    </row>
    <row r="11" spans="1:3">
      <c t="s" r="A11" s="4">
        <v>357</v>
      </c>
      <c t="n" r="B11" s="6">
        <v>234018</v>
      </c>
      <c t="n" r="C11" s="6">
        <v>234018</v>
      </c>
    </row>
    <row r="12" spans="1:3">
      <c t="s" r="A12" s="4">
        <v>360</v>
      </c>
    </row>
    <row r="13" spans="1:3">
      <c t="s" r="A13" s="3">
        <v>288</v>
      </c>
    </row>
    <row r="14" spans="1:3">
      <c t="s" r="A14" s="4">
        <v>357</v>
      </c>
      <c t="n" r="B14" s="7">
        <v>1263193</v>
      </c>
      <c t="n" r="C14" s="7">
        <v>15223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361</v>
      </c>
      <c t="s" r="B1" s="2">
        <v>1</v>
      </c>
    </row>
    <row r="2" spans="1:4">
      <c t="s" r="B2" s="2">
        <v>2</v>
      </c>
      <c t="s" r="C2" s="2">
        <v>32</v>
      </c>
      <c t="s" r="D2" s="2">
        <v>68</v>
      </c>
    </row>
    <row r="3" spans="1:4">
      <c t="s" r="A3" s="3">
        <v>288</v>
      </c>
    </row>
    <row r="4" spans="1:4">
      <c t="s" r="A4" s="4">
        <v>362</v>
      </c>
      <c t="n" r="B4" s="7">
        <v>141604</v>
      </c>
      <c t="n" r="C4" s="7">
        <v>149958</v>
      </c>
      <c t="n" r="D4" s="7">
        <v>182487</v>
      </c>
    </row>
    <row r="5" spans="1:4">
      <c t="s" r="A5" s="4">
        <v>363</v>
      </c>
    </row>
    <row r="6" spans="1:4">
      <c t="s" r="A6" s="3">
        <v>288</v>
      </c>
    </row>
    <row r="7" spans="1:4">
      <c t="s" r="A7" s="4">
        <v>364</v>
      </c>
      <c t="n" r="B7" s="7">
        <v>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65</v>
      </c>
      <c t="s" r="B1" s="2">
        <v>2</v>
      </c>
      <c t="s" r="C1" s="2">
        <v>32</v>
      </c>
    </row>
    <row r="2" spans="1:3">
      <c t="s" r="A2" s="3">
        <v>366</v>
      </c>
    </row>
    <row r="3" spans="1:3">
      <c t="s" r="A3" s="4">
        <v>367</v>
      </c>
      <c t="n" r="B3" s="7">
        <v>451805</v>
      </c>
      <c t="n" r="C3" s="7">
        <v>540722</v>
      </c>
    </row>
    <row r="4" spans="1:3">
      <c t="s" r="A4" s="4">
        <v>368</v>
      </c>
      <c t="n" r="B4" s="6">
        <v>600390</v>
      </c>
      <c t="n" r="C4" s="6">
        <v>509953</v>
      </c>
    </row>
    <row r="5" spans="1:3">
      <c t="s" r="A5" s="4">
        <v>369</v>
      </c>
      <c t="n" r="B5" s="6">
        <v>102632</v>
      </c>
      <c t="n" r="C5" s="6">
        <v>37313</v>
      </c>
    </row>
    <row r="6" spans="1:3">
      <c t="s" r="A6" s="4">
        <v>370</v>
      </c>
      <c t="n" r="B6" s="6">
        <v>93881</v>
      </c>
      <c t="n" r="C6" s="6">
        <v>107424</v>
      </c>
    </row>
    <row r="7" spans="1:3">
      <c t="s" r="A7" s="4">
        <v>45</v>
      </c>
      <c t="n" r="B7" s="7">
        <v>1248708</v>
      </c>
      <c t="n" r="C7" s="7">
        <v>1195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71</v>
      </c>
      <c t="s" r="B1" s="2">
        <v>1</v>
      </c>
    </row>
    <row r="2" spans="1:3">
      <c t="s" r="B2" s="2">
        <v>271</v>
      </c>
      <c t="s" r="C2" s="2">
        <v>372</v>
      </c>
    </row>
    <row r="3" spans="1:3">
      <c t="s" r="A3" s="4">
        <v>373</v>
      </c>
    </row>
    <row r="4" spans="1:3">
      <c t="s" r="A4" s="3">
        <v>374</v>
      </c>
    </row>
    <row r="5" spans="1:3">
      <c t="s" r="A5" s="4">
        <v>375</v>
      </c>
      <c t="n" r="C5" s="7">
        <v>5</v>
      </c>
    </row>
    <row r="6" spans="1:3">
      <c t="s" r="A6" s="4">
        <v>376</v>
      </c>
    </row>
    <row r="7" spans="1:3">
      <c t="s" r="A7" s="3">
        <v>374</v>
      </c>
    </row>
    <row r="8" spans="1:3">
      <c t="s" r="A8" s="4">
        <v>377</v>
      </c>
      <c t="n" r="C8" s="11">
        <v>2.5</v>
      </c>
    </row>
    <row r="9" spans="1:3">
      <c t="s" r="A9" s="4">
        <v>378</v>
      </c>
      <c t="n" r="B9" s="6">
        <v>46584</v>
      </c>
    </row>
    <row r="10" spans="1:3">
      <c t="s" r="A10" s="4">
        <v>379</v>
      </c>
      <c t="n" r="B10" s="9">
        <v>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2</v>
      </c>
      <c t="s" r="D2" s="2">
        <v>68</v>
      </c>
    </row>
    <row r="3" spans="1:4">
      <c t="s" r="A3" s="4">
        <v>69</v>
      </c>
      <c t="n" r="B3" s="7">
        <v>10640660</v>
      </c>
      <c t="n" r="C3" s="7">
        <v>10190205</v>
      </c>
      <c t="n" r="D3" s="7">
        <v>17912607</v>
      </c>
    </row>
    <row r="4" spans="1:4">
      <c t="s" r="A4" s="3">
        <v>70</v>
      </c>
    </row>
    <row r="5" spans="1:4">
      <c t="s" r="A5" s="4">
        <v>71</v>
      </c>
      <c t="n" r="B5" s="6">
        <v>5133512</v>
      </c>
      <c t="n" r="C5" s="6">
        <v>9319828</v>
      </c>
      <c t="n" r="D5" s="6">
        <v>15290142</v>
      </c>
    </row>
    <row r="6" spans="1:4">
      <c t="s" r="A6" s="4">
        <v>72</v>
      </c>
      <c t="n" r="B6" s="6">
        <v>6222185</v>
      </c>
      <c t="n" r="C6" s="6">
        <v>10911724</v>
      </c>
      <c t="n" r="D6" s="6">
        <v>13279186</v>
      </c>
    </row>
    <row r="7" spans="1:4">
      <c t="s" r="A7" s="4">
        <v>73</v>
      </c>
      <c t="n" r="B7" s="6">
        <v>2546159</v>
      </c>
      <c t="n" r="C7" s="6">
        <v>0</v>
      </c>
      <c t="n" r="D7" s="6">
        <v>0</v>
      </c>
    </row>
    <row r="8" spans="1:4">
      <c t="s" r="A8" s="4">
        <v>74</v>
      </c>
      <c t="n" r="B8" s="6">
        <v>141604</v>
      </c>
      <c t="n" r="C8" s="6">
        <v>149958</v>
      </c>
      <c t="n" r="D8" s="6">
        <v>182487</v>
      </c>
    </row>
    <row r="9" spans="1:4">
      <c t="s" r="A9" s="4">
        <v>75</v>
      </c>
      <c t="n" r="B9" s="6">
        <v>14043460</v>
      </c>
      <c t="n" r="C9" s="6">
        <v>20381510</v>
      </c>
      <c t="n" r="D9" s="6">
        <v>28751815</v>
      </c>
    </row>
    <row r="10" spans="1:4">
      <c t="s" r="A10" s="4">
        <v>76</v>
      </c>
      <c t="n" r="B10" s="6">
        <v>-3402800</v>
      </c>
      <c t="n" r="C10" s="6">
        <v>-10191305</v>
      </c>
      <c t="n" r="D10" s="6">
        <v>-10839208</v>
      </c>
    </row>
    <row r="11" spans="1:4">
      <c t="s" r="A11" s="3">
        <v>77</v>
      </c>
    </row>
    <row r="12" spans="1:4">
      <c t="s" r="A12" s="4">
        <v>78</v>
      </c>
      <c t="n" r="B12" s="6">
        <v>-54581</v>
      </c>
      <c t="n" r="C12" s="6">
        <v>-210399</v>
      </c>
      <c t="n" r="D12" s="6">
        <v>-366706</v>
      </c>
    </row>
    <row r="13" spans="1:4">
      <c t="s" r="A13" s="4">
        <v>79</v>
      </c>
      <c t="n" r="B13" s="6">
        <v>-229192</v>
      </c>
      <c t="n" r="C13" s="6">
        <v>0</v>
      </c>
      <c t="n" r="D13" s="6">
        <v>0</v>
      </c>
    </row>
    <row r="14" spans="1:4">
      <c t="s" r="A14" s="4">
        <v>80</v>
      </c>
      <c t="n" r="B14" s="6">
        <v>299477</v>
      </c>
      <c t="n" r="C14" s="6">
        <v>508817</v>
      </c>
      <c t="n" r="D14" s="6">
        <v>-444622</v>
      </c>
    </row>
    <row r="15" spans="1:4">
      <c t="s" r="A15" s="4">
        <v>81</v>
      </c>
      <c t="n" r="B15" s="6">
        <v>8137</v>
      </c>
      <c t="n" r="C15" s="6">
        <v>-762</v>
      </c>
      <c t="n" r="D15" s="6">
        <v>-6071</v>
      </c>
    </row>
    <row r="16" spans="1:4">
      <c t="s" r="A16" s="4">
        <v>82</v>
      </c>
      <c t="n" r="B16" s="6">
        <v>23841</v>
      </c>
      <c t="n" r="C16" s="6">
        <v>297656</v>
      </c>
      <c t="n" r="D16" s="6">
        <v>-817399</v>
      </c>
    </row>
    <row r="17" spans="1:4">
      <c t="s" r="A17" s="4">
        <v>83</v>
      </c>
      <c t="n" r="B17" s="6">
        <v>-3378959</v>
      </c>
      <c t="n" r="C17" s="6">
        <v>-9893649</v>
      </c>
      <c t="n" r="D17" s="6">
        <v>-11656607</v>
      </c>
    </row>
    <row r="18" spans="1:4">
      <c t="s" r="A18" s="4">
        <v>84</v>
      </c>
      <c t="n" r="B18" s="6">
        <v>-61746</v>
      </c>
      <c t="n" r="C18" s="6">
        <v>-61746</v>
      </c>
      <c t="n" r="D18" s="6">
        <v>-61746</v>
      </c>
    </row>
    <row r="19" spans="1:4">
      <c t="s" r="A19" s="4">
        <v>85</v>
      </c>
      <c t="n" r="B19" s="7">
        <v>-3440705</v>
      </c>
      <c t="n" r="C19" s="7">
        <v>-9955395</v>
      </c>
      <c t="n" r="D19" s="7">
        <v>-11718353</v>
      </c>
    </row>
    <row r="20" spans="1:4">
      <c t="s" r="A20" s="4">
        <v>86</v>
      </c>
      <c t="n" r="B20" s="9">
        <v>-0.05</v>
      </c>
      <c t="n" r="C20" s="9">
        <v>-0.17</v>
      </c>
      <c t="n" r="D20" s="9">
        <v>-0.23</v>
      </c>
    </row>
    <row r="21" spans="1:4">
      <c t="s" r="A21" s="4">
        <v>87</v>
      </c>
      <c t="n" r="B21" s="6">
        <v>63986013</v>
      </c>
      <c t="n" r="C21" s="6">
        <v>57535325</v>
      </c>
      <c t="n" r="D21" s="6">
        <v>50659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80"/>
    <col customWidth="1" max="3" min="3" width="4"/>
  </cols>
  <sheetData>
    <row r="1" spans="1:3">
      <c t="s" r="A1" s="1">
        <v>380</v>
      </c>
      <c t="s" r="B1" s="2">
        <v>299</v>
      </c>
      <c t="s" r="C1" s="2">
        <v>334</v>
      </c>
    </row>
    <row r="2" spans="1:3">
      <c t="s" r="A2" s="3">
        <v>381</v>
      </c>
      <c t="n" r="B2"/>
    </row>
    <row r="3" spans="1:3">
      <c t="n" r="A3" s="6">
        <v>2016</v>
      </c>
      <c t="n" r="B3" s="7">
        <v>848273</v>
      </c>
    </row>
    <row r="4" spans="1:3">
      <c t="n" r="A4" s="6">
        <v>2017</v>
      </c>
      <c t="n" r="B4" s="6">
        <v>356911</v>
      </c>
    </row>
    <row r="5" spans="1:3">
      <c t="s" r="A5" s="4">
        <v>382</v>
      </c>
      <c t="n" r="B5" s="7">
        <v>1205184</v>
      </c>
    </row>
    <row r="6" spans="1:3">
      <c t="n" r="A6"/>
    </row>
    <row r="7" spans="1:3">
      <c t="s" r="A7" s="4">
        <v>334</v>
      </c>
      <c t="s" r="B7" s="4">
        <v>383</v>
      </c>
    </row>
  </sheetData>
  <mergeCells count="6">
    <mergeCell ref="B2:C2"/>
    <mergeCell ref="B3:C3"/>
    <mergeCell ref="B4:C4"/>
    <mergeCell ref="B5:C5"/>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384</v>
      </c>
      <c t="s" r="B1" s="2">
        <v>299</v>
      </c>
    </row>
    <row r="2" spans="1:2">
      <c t="s" r="A2" s="3">
        <v>381</v>
      </c>
    </row>
    <row r="3" spans="1:2">
      <c t="s" r="A3" s="4">
        <v>46</v>
      </c>
      <c t="n" r="B3" s="7">
        <v>250128</v>
      </c>
    </row>
    <row r="4" spans="1:2">
      <c t="s" r="A4" s="4">
        <v>51</v>
      </c>
      <c t="n" r="B4" s="7">
        <v>1086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 customWidth="1" max="7" min="7" width="14"/>
    <col customWidth="1" max="8" min="8" width="14"/>
  </cols>
  <sheetData>
    <row r="1" spans="1:8">
      <c t="s" r="A1" s="1">
        <v>385</v>
      </c>
      <c t="s" r="B1" s="2">
        <v>386</v>
      </c>
      <c t="s" r="D1" s="2">
        <v>1</v>
      </c>
    </row>
    <row r="2" spans="1:8">
      <c t="s" r="B2" s="2">
        <v>387</v>
      </c>
      <c t="s" r="C2" s="2">
        <v>388</v>
      </c>
      <c t="s" r="D2" s="2">
        <v>2</v>
      </c>
      <c t="s" r="E2" s="2">
        <v>32</v>
      </c>
      <c t="s" r="F2" s="2">
        <v>68</v>
      </c>
      <c t="s" r="G2" s="2">
        <v>269</v>
      </c>
      <c t="s" r="H2" s="2">
        <v>389</v>
      </c>
    </row>
    <row r="3" spans="1:8">
      <c t="s" r="A3" s="3">
        <v>381</v>
      </c>
    </row>
    <row r="4" spans="1:8">
      <c t="s" r="A4" s="4">
        <v>390</v>
      </c>
      <c t="n" r="C4" s="7">
        <v>113100000</v>
      </c>
    </row>
    <row r="5" spans="1:8">
      <c t="s" r="A5" s="4">
        <v>391</v>
      </c>
      <c t="n" r="C5" s="6">
        <v>194600000</v>
      </c>
    </row>
    <row r="6" spans="1:8">
      <c t="s" r="A6" s="4">
        <v>392</v>
      </c>
      <c t="n" r="C6" s="7">
        <v>81500000</v>
      </c>
    </row>
    <row r="7" spans="1:8">
      <c t="s" r="A7" s="4">
        <v>279</v>
      </c>
      <c t="n" r="D7" s="7">
        <v>210000</v>
      </c>
      <c t="n" r="G7" s="7">
        <v>210000</v>
      </c>
    </row>
    <row r="8" spans="1:8">
      <c t="s" r="A8" s="4">
        <v>280</v>
      </c>
      <c t="n" r="D8" s="7">
        <v>200000</v>
      </c>
      <c t="n" r="G8" s="7">
        <v>200000</v>
      </c>
    </row>
    <row r="9" spans="1:8">
      <c t="s" r="A9" s="4">
        <v>393</v>
      </c>
      <c t="s" r="D9" s="4">
        <v>394</v>
      </c>
    </row>
    <row r="10" spans="1:8">
      <c t="s" r="A10" s="4">
        <v>395</v>
      </c>
      <c t="n" r="D10" s="7">
        <v>2546159</v>
      </c>
      <c t="n" r="E10" s="7">
        <v>0</v>
      </c>
      <c t="n" r="F10" s="7">
        <v>0</v>
      </c>
    </row>
    <row r="11" spans="1:8">
      <c t="s" r="A11" s="4">
        <v>396</v>
      </c>
      <c t="n" r="D11" s="6">
        <v>300000</v>
      </c>
    </row>
    <row r="12" spans="1:8">
      <c t="s" r="A12" s="4">
        <v>397</v>
      </c>
      <c t="n" r="D12" s="6">
        <v>700000</v>
      </c>
      <c t="n" r="E12" s="6">
        <v>800000</v>
      </c>
      <c t="n" r="F12" s="6">
        <v>800000</v>
      </c>
    </row>
    <row r="13" spans="1:8">
      <c t="s" r="A13" s="4">
        <v>398</v>
      </c>
      <c t="n" r="D13" s="7">
        <v>100000</v>
      </c>
      <c t="n" r="E13" s="7">
        <v>100000</v>
      </c>
      <c t="n" r="F13" s="7">
        <v>40000</v>
      </c>
    </row>
    <row r="14" spans="1:8">
      <c t="s" r="A14" s="4">
        <v>399</v>
      </c>
      <c t="s" r="D14" s="4">
        <v>400</v>
      </c>
    </row>
    <row r="15" spans="1:8">
      <c t="s" r="A15" s="4">
        <v>401</v>
      </c>
      <c t="n" r="B15" s="7">
        <v>205000000</v>
      </c>
    </row>
    <row r="16" spans="1:8">
      <c t="s" r="A16" s="4">
        <v>402</v>
      </c>
      <c t="n" r="H16" s="7">
        <v>5800000</v>
      </c>
    </row>
    <row r="17" spans="1:8">
      <c t="s" r="A17" s="4">
        <v>403</v>
      </c>
      <c t="s" r="D17" s="4">
        <v>292</v>
      </c>
    </row>
    <row r="18" spans="1:8">
      <c t="s" r="A18" s="4">
        <v>404</v>
      </c>
      <c t="n" r="D18" s="7">
        <v>200000</v>
      </c>
    </row>
    <row r="19" spans="1:8">
      <c t="s" r="A19" s="4">
        <v>405</v>
      </c>
    </row>
    <row r="20" spans="1:8">
      <c t="s" r="A20" s="3">
        <v>381</v>
      </c>
    </row>
    <row r="21" spans="1:8">
      <c t="s" r="A21" s="4">
        <v>395</v>
      </c>
      <c t="n" r="D21" s="7">
        <v>400000</v>
      </c>
    </row>
    <row r="22" spans="1:8">
      <c t="s" r="A22" s="4">
        <v>406</v>
      </c>
    </row>
    <row r="23" spans="1:8">
      <c t="s" r="A23" s="3">
        <v>381</v>
      </c>
    </row>
    <row r="24" spans="1:8">
      <c t="s" r="A24" s="4">
        <v>407</v>
      </c>
      <c t="s" r="D24" s="4">
        <v>408</v>
      </c>
    </row>
    <row r="25" spans="1:8">
      <c t="s" r="A25" s="4">
        <v>409</v>
      </c>
      <c t="n" r="D25" s="7">
        <v>200000</v>
      </c>
    </row>
    <row r="26" spans="1:8">
      <c t="s" r="A26" s="4">
        <v>410</v>
      </c>
    </row>
    <row r="27" spans="1:8">
      <c t="s" r="A27" s="3">
        <v>381</v>
      </c>
    </row>
    <row r="28" spans="1:8">
      <c t="s" r="A28" s="4">
        <v>407</v>
      </c>
      <c t="s" r="D28" s="4">
        <v>408</v>
      </c>
    </row>
    <row r="29" spans="1:8">
      <c t="s" r="A29" s="4">
        <v>409</v>
      </c>
      <c t="n" r="D29" s="7">
        <v>200000</v>
      </c>
    </row>
    <row r="30" spans="1:8">
      <c t="s" r="A30" s="4">
        <v>411</v>
      </c>
    </row>
    <row r="31" spans="1:8">
      <c t="s" r="A31" s="3">
        <v>381</v>
      </c>
    </row>
    <row r="32" spans="1:8">
      <c t="s" r="A32" s="4">
        <v>396</v>
      </c>
      <c t="n" r="D32" s="7">
        <v>2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26"/>
    <col customWidth="1" max="3" min="3" width="26"/>
    <col customWidth="1" max="4" min="4" width="24"/>
    <col customWidth="1" max="5" min="5" width="25"/>
  </cols>
  <sheetData>
    <row r="1" spans="1:5">
      <c t="s" r="A1" s="1">
        <v>412</v>
      </c>
      <c t="s" r="B1" s="2">
        <v>1</v>
      </c>
    </row>
    <row r="2" spans="1:5">
      <c t="s" r="B2" s="2">
        <v>2</v>
      </c>
      <c t="s" r="C2" s="2">
        <v>32</v>
      </c>
      <c t="s" r="D2" s="2">
        <v>68</v>
      </c>
      <c t="s" r="E2" s="2">
        <v>271</v>
      </c>
    </row>
    <row r="3" spans="1:5">
      <c t="s" r="A3" s="3">
        <v>413</v>
      </c>
    </row>
    <row r="4" spans="1:5">
      <c t="s" r="A4" s="4">
        <v>414</v>
      </c>
      <c t="s" r="B4" s="4">
        <v>415</v>
      </c>
      <c t="s" r="C4" s="4">
        <v>416</v>
      </c>
      <c t="s" r="D4" s="4">
        <v>417</v>
      </c>
    </row>
    <row r="5" spans="1:5">
      <c t="s" r="A5" s="4">
        <v>418</v>
      </c>
    </row>
    <row r="6" spans="1:5">
      <c t="s" r="A6" s="3">
        <v>419</v>
      </c>
    </row>
    <row r="7" spans="1:5">
      <c t="s" r="A7" s="4">
        <v>420</v>
      </c>
      <c t="n" r="B7" s="6">
        <v>7389894</v>
      </c>
      <c t="n" r="C7" s="6">
        <v>5974039</v>
      </c>
      <c t="n" r="D7" s="6">
        <v>6225612</v>
      </c>
    </row>
    <row r="8" spans="1:5">
      <c t="s" r="A8" s="4">
        <v>421</v>
      </c>
      <c t="n" r="B8" s="6">
        <v>369814</v>
      </c>
      <c t="n" r="C8" s="6">
        <v>2547585</v>
      </c>
      <c t="n" r="D8" s="6">
        <v>240000</v>
      </c>
    </row>
    <row r="9" spans="1:5">
      <c t="s" r="A9" s="4">
        <v>422</v>
      </c>
      <c t="n" r="B9" s="6">
        <v>-778783</v>
      </c>
      <c t="n" r="C9" s="6">
        <v>-352718</v>
      </c>
      <c t="n" r="D9" s="6">
        <v>-61756</v>
      </c>
    </row>
    <row r="10" spans="1:5">
      <c t="s" r="A10" s="4">
        <v>423</v>
      </c>
      <c t="n" r="B10" s="6">
        <v>-2712613</v>
      </c>
      <c t="n" r="C10" s="6">
        <v>-635424</v>
      </c>
      <c t="n" r="D10" s="6">
        <v>-390694</v>
      </c>
    </row>
    <row r="11" spans="1:5">
      <c t="s" r="A11" s="4">
        <v>424</v>
      </c>
      <c t="n" r="B11" s="6">
        <v>-77308</v>
      </c>
      <c t="n" r="C11" s="6">
        <v>-143588</v>
      </c>
      <c t="n" r="D11" s="6">
        <v>-39123</v>
      </c>
    </row>
    <row r="12" spans="1:5">
      <c t="s" r="A12" s="4">
        <v>425</v>
      </c>
      <c t="n" r="B12" s="6">
        <v>4191004</v>
      </c>
      <c t="n" r="C12" s="6">
        <v>7389894</v>
      </c>
      <c t="n" r="D12" s="6">
        <v>5974039</v>
      </c>
      <c t="n" r="E12" s="6">
        <v>6225612</v>
      </c>
    </row>
    <row r="13" spans="1:5">
      <c t="s" r="A13" s="4">
        <v>426</v>
      </c>
      <c t="n" r="B13" s="6">
        <v>3284406</v>
      </c>
    </row>
    <row r="14" spans="1:5">
      <c t="s" r="A14" s="4">
        <v>427</v>
      </c>
      <c t="n" r="B14" s="6">
        <v>4082212</v>
      </c>
    </row>
    <row r="15" spans="1:5">
      <c t="s" r="A15" s="3">
        <v>428</v>
      </c>
    </row>
    <row r="16" spans="1:5">
      <c t="s" r="A16" s="4">
        <v>429</v>
      </c>
      <c t="n" r="B16" s="9">
        <v>2.31</v>
      </c>
      <c t="n" r="C16" s="9">
        <v>2.52</v>
      </c>
      <c t="n" r="D16" s="9">
        <v>2.52</v>
      </c>
    </row>
    <row r="17" spans="1:5">
      <c t="s" r="A17" s="4">
        <v>421</v>
      </c>
      <c t="n" r="B17" s="12">
        <v>1.66</v>
      </c>
      <c t="n" r="C17" s="12">
        <v>1.81</v>
      </c>
      <c t="n" r="D17" s="12">
        <v>1.65</v>
      </c>
    </row>
    <row r="18" spans="1:5">
      <c t="s" r="A18" s="4">
        <v>422</v>
      </c>
      <c t="n" r="B18" s="12">
        <v>1.25</v>
      </c>
      <c t="n" r="C18" s="12">
        <v>1.29</v>
      </c>
      <c t="n" r="D18" s="12">
        <v>1.21</v>
      </c>
    </row>
    <row r="19" spans="1:5">
      <c t="s" r="A19" s="4">
        <v>423</v>
      </c>
      <c t="n" r="B19" s="12">
        <v>2.43</v>
      </c>
      <c t="n" r="C19" s="12">
        <v>2.61</v>
      </c>
      <c t="n" r="D19" s="12">
        <v>2.2</v>
      </c>
    </row>
    <row r="20" spans="1:5">
      <c t="s" r="A20" s="4">
        <v>424</v>
      </c>
      <c t="n" r="B20" s="12">
        <v>3.26</v>
      </c>
      <c t="n" r="C20" s="12">
        <v>3.04</v>
      </c>
      <c t="n" r="D20" s="12">
        <v>2.96</v>
      </c>
    </row>
    <row r="21" spans="1:5">
      <c t="s" r="A21" s="4">
        <v>430</v>
      </c>
      <c t="n" r="B21" s="12">
        <v>2.36</v>
      </c>
      <c t="n" r="C21" s="9">
        <v>2.31</v>
      </c>
      <c t="n" r="D21" s="9">
        <v>2.52</v>
      </c>
      <c t="n" r="E21" s="9">
        <v>2.52</v>
      </c>
    </row>
    <row r="22" spans="1:5">
      <c t="s" r="A22" s="4">
        <v>426</v>
      </c>
      <c t="n" r="B22" s="12">
        <v>2.54</v>
      </c>
    </row>
    <row r="23" spans="1:5">
      <c t="s" r="A23" s="4">
        <v>427</v>
      </c>
      <c t="n" r="B23" s="9">
        <v>2.4</v>
      </c>
    </row>
    <row r="24" spans="1:5">
      <c t="s" r="A24" s="3">
        <v>413</v>
      </c>
    </row>
    <row r="25" spans="1:5">
      <c t="s" r="A25" s="4">
        <v>431</v>
      </c>
      <c t="s" r="B25" s="4">
        <v>432</v>
      </c>
      <c t="s" r="C25" s="4">
        <v>433</v>
      </c>
      <c t="s" r="D25" s="4">
        <v>434</v>
      </c>
      <c t="s" r="E25" s="4">
        <v>435</v>
      </c>
    </row>
    <row r="26" spans="1:5">
      <c t="s" r="A26" s="4">
        <v>436</v>
      </c>
      <c t="s" r="B26" s="4">
        <v>437</v>
      </c>
    </row>
    <row r="27" spans="1:5">
      <c t="s" r="A27" s="4">
        <v>414</v>
      </c>
      <c t="s" r="B27" s="4">
        <v>438</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5"/>
    <col customWidth="1" max="3" min="3" width="23"/>
    <col customWidth="1" max="4" min="4" width="24"/>
  </cols>
  <sheetData>
    <row r="1" spans="1:4">
      <c t="s" r="A1" s="1">
        <v>439</v>
      </c>
      <c t="s" r="B1" s="2">
        <v>1</v>
      </c>
    </row>
    <row r="2" spans="1:4">
      <c t="s" r="B2" s="2">
        <v>2</v>
      </c>
      <c t="s" r="C2" s="2">
        <v>32</v>
      </c>
      <c t="s" r="D2" s="2">
        <v>68</v>
      </c>
    </row>
    <row r="3" spans="1:4">
      <c t="s" r="A3" s="3">
        <v>440</v>
      </c>
    </row>
    <row r="4" spans="1:4">
      <c t="s" r="A4" s="4">
        <v>441</v>
      </c>
      <c t="s" r="B4" s="4">
        <v>442</v>
      </c>
      <c t="s" r="C4" s="4">
        <v>443</v>
      </c>
      <c t="s" r="D4" s="4">
        <v>444</v>
      </c>
    </row>
    <row r="5" spans="1:4">
      <c t="s" r="A5" s="4">
        <v>445</v>
      </c>
      <c t="s" r="B5" s="4">
        <v>446</v>
      </c>
      <c t="s" r="C5" s="4">
        <v>447</v>
      </c>
      <c t="s" r="D5" s="4">
        <v>448</v>
      </c>
    </row>
    <row r="6" spans="1:4">
      <c t="s" r="A6" s="4">
        <v>449</v>
      </c>
      <c t="s" r="B6" s="4">
        <v>450</v>
      </c>
      <c t="s" r="C6" s="4">
        <v>450</v>
      </c>
      <c t="s" r="D6" s="4">
        <v>451</v>
      </c>
    </row>
    <row r="7" spans="1:4">
      <c t="s" r="A7" s="4">
        <v>452</v>
      </c>
      <c t="s" r="B7" s="4">
        <v>453</v>
      </c>
      <c t="s" r="C7" s="4">
        <v>453</v>
      </c>
      <c t="s" r="D7" s="4">
        <v>453</v>
      </c>
    </row>
    <row r="8" spans="1:4">
      <c t="s" r="A8" s="4">
        <v>454</v>
      </c>
      <c t="s" r="B8" s="4">
        <v>415</v>
      </c>
      <c t="s" r="C8" s="4">
        <v>416</v>
      </c>
      <c t="s" r="D8" s="4">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455</v>
      </c>
      <c t="s" r="B1" s="2">
        <v>1</v>
      </c>
    </row>
    <row r="2" spans="1:5">
      <c t="s" r="B2" s="2">
        <v>2</v>
      </c>
      <c t="s" r="C2" s="2">
        <v>32</v>
      </c>
      <c t="s" r="D2" s="2">
        <v>68</v>
      </c>
      <c t="s" r="E2" s="2">
        <v>271</v>
      </c>
    </row>
    <row r="3" spans="1:5">
      <c t="s" r="A3" s="3">
        <v>419</v>
      </c>
    </row>
    <row r="4" spans="1:5">
      <c t="s" r="A4" s="4">
        <v>420</v>
      </c>
      <c t="n" r="B4" s="6">
        <v>0</v>
      </c>
      <c t="n" r="C4" s="6">
        <v>6667</v>
      </c>
      <c t="n" r="D4" s="6">
        <v>13333</v>
      </c>
    </row>
    <row r="5" spans="1:5">
      <c t="s" r="A5" s="4">
        <v>421</v>
      </c>
      <c t="n" r="B5" s="6">
        <v>877244</v>
      </c>
      <c t="n" r="C5" s="6">
        <v>0</v>
      </c>
      <c t="n" r="D5" s="6">
        <v>0</v>
      </c>
    </row>
    <row r="6" spans="1:5">
      <c t="s" r="A6" s="4">
        <v>456</v>
      </c>
      <c t="n" r="B6" s="6">
        <v>0</v>
      </c>
      <c t="n" r="C6" s="6">
        <v>-6667</v>
      </c>
      <c t="n" r="D6" s="6">
        <v>-6666</v>
      </c>
    </row>
    <row r="7" spans="1:5">
      <c t="s" r="A7" s="4">
        <v>457</v>
      </c>
      <c t="n" r="B7" s="6">
        <v>-25000</v>
      </c>
      <c t="n" r="C7" s="6">
        <v>0</v>
      </c>
      <c t="n" r="D7" s="6">
        <v>0</v>
      </c>
    </row>
    <row r="8" spans="1:5">
      <c t="s" r="A8" s="4">
        <v>425</v>
      </c>
      <c t="n" r="B8" s="6">
        <v>852244</v>
      </c>
      <c t="n" r="C8" s="6">
        <v>0</v>
      </c>
      <c t="n" r="D8" s="6">
        <v>6667</v>
      </c>
    </row>
    <row r="9" spans="1:5">
      <c t="s" r="A9" s="3">
        <v>458</v>
      </c>
    </row>
    <row r="10" spans="1:5">
      <c t="s" r="A10" s="4">
        <v>420</v>
      </c>
      <c t="n" r="B10" s="7">
        <v>0</v>
      </c>
      <c t="n" r="C10" s="9">
        <v>1.59</v>
      </c>
      <c t="n" r="D10" s="9">
        <v>1.59</v>
      </c>
    </row>
    <row r="11" spans="1:5">
      <c t="s" r="A11" s="4">
        <v>421</v>
      </c>
      <c t="n" r="B11" s="12">
        <v>1.77</v>
      </c>
      <c t="n" r="C11" s="6">
        <v>0</v>
      </c>
      <c t="n" r="D11" s="6">
        <v>0</v>
      </c>
    </row>
    <row r="12" spans="1:5">
      <c t="s" r="A12" s="4">
        <v>456</v>
      </c>
      <c t="n" r="B12" s="6">
        <v>0</v>
      </c>
      <c t="n" r="C12" s="12">
        <v>1.59</v>
      </c>
      <c t="n" r="D12" s="12">
        <v>1.59</v>
      </c>
    </row>
    <row r="13" spans="1:5">
      <c t="s" r="A13" s="4">
        <v>423</v>
      </c>
      <c t="n" r="B13" s="12">
        <v>1.71</v>
      </c>
      <c t="n" r="C13" s="6">
        <v>0</v>
      </c>
      <c t="n" r="D13" s="6">
        <v>0</v>
      </c>
    </row>
    <row r="14" spans="1:5">
      <c t="s" r="A14" s="4">
        <v>425</v>
      </c>
      <c t="n" r="B14" s="12">
        <v>1.78</v>
      </c>
      <c t="n" r="C14" s="6">
        <v>0</v>
      </c>
      <c t="n" r="D14" s="12">
        <v>1.59</v>
      </c>
    </row>
    <row r="15" spans="1:5">
      <c t="s" r="A15" s="3">
        <v>459</v>
      </c>
    </row>
    <row r="16" spans="1:5">
      <c t="s" r="A16" s="4">
        <v>431</v>
      </c>
      <c t="n" r="B16" s="7">
        <v>1619264</v>
      </c>
      <c t="n" r="C16" s="7">
        <v>0</v>
      </c>
      <c t="n" r="D16" s="7">
        <v>12401</v>
      </c>
      <c t="n" r="E16" s="7">
        <v>149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60</v>
      </c>
      <c t="s" r="C1" s="2">
        <v>1</v>
      </c>
    </row>
    <row r="2" spans="1:5">
      <c t="s" r="C2" s="2">
        <v>2</v>
      </c>
      <c t="s" r="D2" s="2">
        <v>32</v>
      </c>
      <c t="s" r="E2" s="2">
        <v>68</v>
      </c>
    </row>
    <row r="3" spans="1:5">
      <c t="s" r="A3" s="3">
        <v>461</v>
      </c>
    </row>
    <row r="4" spans="1:5">
      <c t="s" r="A4" s="4">
        <v>462</v>
      </c>
      <c t="n" r="C4" s="6">
        <v>1422781</v>
      </c>
      <c t="n" r="D4" s="6">
        <v>4495556</v>
      </c>
      <c t="n" r="E4" s="6">
        <v>5620128</v>
      </c>
    </row>
    <row r="5" spans="1:5">
      <c t="s" r="A5" s="4">
        <v>463</v>
      </c>
      <c t="s" r="C5" s="4">
        <v>394</v>
      </c>
    </row>
    <row r="6" spans="1:5">
      <c t="s" r="A6" s="4">
        <v>464</v>
      </c>
    </row>
    <row r="7" spans="1:5">
      <c t="s" r="A7" s="3">
        <v>461</v>
      </c>
    </row>
    <row r="8" spans="1:5">
      <c t="s" r="A8" s="4">
        <v>462</v>
      </c>
      <c t="s" r="B8" s="4">
        <v>334</v>
      </c>
      <c t="n" r="C8" s="6">
        <v>100778</v>
      </c>
    </row>
    <row r="9" spans="1:5">
      <c t="s" r="A9" s="4">
        <v>465</v>
      </c>
      <c t="s" r="C9" s="4">
        <v>466</v>
      </c>
    </row>
    <row r="10" spans="1:5">
      <c t="s" r="A10" s="4">
        <v>467</v>
      </c>
      <c t="s" r="C10" s="4">
        <v>466</v>
      </c>
    </row>
    <row r="11" spans="1:5">
      <c t="s" r="A11" s="4">
        <v>468</v>
      </c>
      <c t="n" r="C11" s="9">
        <v>3.97</v>
      </c>
    </row>
    <row r="12" spans="1:5">
      <c t="s" r="A12" s="4">
        <v>463</v>
      </c>
      <c t="s" r="C12" s="4">
        <v>469</v>
      </c>
    </row>
    <row r="13" spans="1:5">
      <c t="s" r="A13" s="4">
        <v>470</v>
      </c>
    </row>
    <row r="14" spans="1:5">
      <c t="s" r="A14" s="3">
        <v>461</v>
      </c>
    </row>
    <row r="15" spans="1:5">
      <c t="s" r="A15" s="4">
        <v>462</v>
      </c>
      <c t="s" r="B15" s="4">
        <v>471</v>
      </c>
      <c t="n" r="C15" s="6">
        <v>903996</v>
      </c>
    </row>
    <row r="16" spans="1:5">
      <c t="s" r="A16" s="4">
        <v>465</v>
      </c>
      <c t="s" r="C16" s="4">
        <v>472</v>
      </c>
    </row>
    <row r="17" spans="1:5">
      <c t="s" r="A17" s="4">
        <v>467</v>
      </c>
      <c t="s" r="C17" s="4">
        <v>473</v>
      </c>
    </row>
    <row r="18" spans="1:5">
      <c t="s" r="A18" s="4">
        <v>468</v>
      </c>
      <c t="n" r="C18" s="9">
        <v>1.63</v>
      </c>
    </row>
    <row r="19" spans="1:5">
      <c t="s" r="A19" s="4">
        <v>463</v>
      </c>
      <c t="s" r="C19" s="4">
        <v>474</v>
      </c>
    </row>
    <row r="20" spans="1:5">
      <c t="s" r="A20" s="4">
        <v>475</v>
      </c>
    </row>
    <row r="21" spans="1:5">
      <c t="s" r="A21" s="3">
        <v>461</v>
      </c>
    </row>
    <row r="22" spans="1:5">
      <c t="s" r="A22" s="4">
        <v>462</v>
      </c>
      <c t="s" r="B22" s="4">
        <v>471</v>
      </c>
      <c t="n" r="C22" s="6">
        <v>371423</v>
      </c>
    </row>
    <row r="23" spans="1:5">
      <c t="s" r="A23" s="4">
        <v>465</v>
      </c>
      <c t="s" r="C23" s="4">
        <v>476</v>
      </c>
    </row>
    <row r="24" spans="1:5">
      <c t="s" r="A24" s="4">
        <v>467</v>
      </c>
      <c t="s" r="C24" s="4">
        <v>476</v>
      </c>
    </row>
    <row r="25" spans="1:5">
      <c t="s" r="A25" s="4">
        <v>468</v>
      </c>
      <c t="n" r="C25" s="9">
        <v>3.5</v>
      </c>
    </row>
    <row r="26" spans="1:5">
      <c t="s" r="A26" s="4">
        <v>463</v>
      </c>
      <c t="s" r="C26" s="4">
        <v>477</v>
      </c>
    </row>
    <row r="27" spans="1:5">
      <c t="s" r="A27" s="4">
        <v>478</v>
      </c>
    </row>
    <row r="28" spans="1:5">
      <c t="s" r="A28" s="3">
        <v>461</v>
      </c>
    </row>
    <row r="29" spans="1:5">
      <c t="s" r="A29" s="4">
        <v>462</v>
      </c>
      <c t="s" r="B29" s="4">
        <v>334</v>
      </c>
      <c t="n" r="C29" s="6">
        <v>46584</v>
      </c>
    </row>
    <row r="30" spans="1:5">
      <c t="s" r="A30" s="4">
        <v>465</v>
      </c>
      <c t="s" r="C30" s="4">
        <v>479</v>
      </c>
    </row>
    <row r="31" spans="1:5">
      <c t="s" r="A31" s="4">
        <v>467</v>
      </c>
      <c t="s" r="C31" s="4">
        <v>479</v>
      </c>
    </row>
    <row r="32" spans="1:5">
      <c t="s" r="A32" s="4">
        <v>468</v>
      </c>
      <c t="n" r="C32" s="9">
        <v>1.61</v>
      </c>
    </row>
    <row r="33" spans="1:5">
      <c t="s" r="A33" s="4">
        <v>463</v>
      </c>
      <c t="s" r="C33" s="4">
        <v>480</v>
      </c>
    </row>
    <row r="34" spans="1:5">
      <c t="n" r="A34"/>
    </row>
    <row r="35" spans="1:5">
      <c t="s" r="A35" s="4">
        <v>334</v>
      </c>
      <c t="s" r="B35" s="4">
        <v>481</v>
      </c>
    </row>
    <row r="36" spans="1:5">
      <c t="s" r="A36" s="4">
        <v>471</v>
      </c>
      <c t="s" r="B36" s="4">
        <v>482</v>
      </c>
    </row>
  </sheetData>
  <mergeCells count="4">
    <mergeCell ref="A1:B2"/>
    <mergeCell ref="A34:D34"/>
    <mergeCell ref="B35:D35"/>
    <mergeCell ref="B36:D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t="s" r="A1" s="1">
        <v>483</v>
      </c>
      <c t="s" r="B1" s="2">
        <v>386</v>
      </c>
      <c t="s" r="D1" s="2">
        <v>1</v>
      </c>
    </row>
    <row r="2" spans="1:8">
      <c t="s" r="B2" s="2">
        <v>484</v>
      </c>
      <c t="s" r="C2" s="2">
        <v>485</v>
      </c>
      <c t="s" r="D2" s="2">
        <v>2</v>
      </c>
      <c t="s" r="E2" s="2">
        <v>32</v>
      </c>
      <c t="s" r="F2" s="2">
        <v>68</v>
      </c>
      <c t="s" r="G2" s="2">
        <v>486</v>
      </c>
      <c t="s" r="H2" s="2">
        <v>487</v>
      </c>
    </row>
    <row r="3" spans="1:8">
      <c t="s" r="A3" s="3">
        <v>488</v>
      </c>
    </row>
    <row r="4" spans="1:8">
      <c t="s" r="A4" s="4">
        <v>489</v>
      </c>
      <c t="n" r="D4" s="6">
        <v>1422781</v>
      </c>
      <c t="n" r="E4" s="6">
        <v>4495556</v>
      </c>
      <c t="n" r="F4" s="6">
        <v>5620128</v>
      </c>
    </row>
    <row r="5" spans="1:8">
      <c t="s" r="A5" s="4">
        <v>490</v>
      </c>
      <c t="n" r="B5" s="7">
        <v>15000000</v>
      </c>
      <c t="n" r="C5" s="7">
        <v>15000000</v>
      </c>
    </row>
    <row r="6" spans="1:8">
      <c t="s" r="A6" s="4">
        <v>491</v>
      </c>
      <c t="s" r="D6" s="4">
        <v>492</v>
      </c>
    </row>
    <row r="7" spans="1:8">
      <c t="s" r="A7" s="4">
        <v>493</v>
      </c>
      <c t="n" r="D7" s="7">
        <v>3000000</v>
      </c>
    </row>
    <row r="8" spans="1:8">
      <c t="s" r="A8" s="4">
        <v>494</v>
      </c>
      <c t="n" r="D8" s="6">
        <v>973132</v>
      </c>
      <c t="n" r="E8" s="7">
        <v>18141935</v>
      </c>
      <c t="n" r="F8" s="7">
        <v>6018891</v>
      </c>
    </row>
    <row r="9" spans="1:8">
      <c t="s" r="A9" s="4">
        <v>495</v>
      </c>
      <c t="n" r="E9" s="6">
        <v>100000</v>
      </c>
    </row>
    <row r="10" spans="1:8">
      <c t="s" r="A10" s="4">
        <v>496</v>
      </c>
      <c t="n" r="D10" s="6">
        <v>300000</v>
      </c>
      <c t="n" r="E10" s="6">
        <v>200000</v>
      </c>
      <c t="n" r="F10" s="6">
        <v>100000</v>
      </c>
    </row>
    <row r="11" spans="1:8">
      <c t="s" r="A11" s="4">
        <v>497</v>
      </c>
      <c t="n" r="D11" s="6">
        <v>700000</v>
      </c>
      <c t="n" r="E11" s="6">
        <v>1300000</v>
      </c>
    </row>
    <row r="12" spans="1:8">
      <c t="s" r="A12" s="4">
        <v>498</v>
      </c>
      <c t="n" r="D12" s="7">
        <v>800000</v>
      </c>
    </row>
    <row r="13" spans="1:8">
      <c t="s" r="A13" s="4">
        <v>499</v>
      </c>
      <c t="s" r="D13" s="4">
        <v>500</v>
      </c>
    </row>
    <row r="14" spans="1:8">
      <c t="s" r="A14" s="4">
        <v>501</v>
      </c>
      <c t="n" r="D14" s="7">
        <v>800000</v>
      </c>
      <c t="n" r="E14" s="7">
        <v>1400000</v>
      </c>
      <c t="n" r="F14" s="7">
        <v>1400000</v>
      </c>
    </row>
    <row r="15" spans="1:8">
      <c t="s" r="A15" s="4">
        <v>502</v>
      </c>
      <c t="s" r="D15" s="4">
        <v>503</v>
      </c>
      <c t="s" r="F15" s="4">
        <v>503</v>
      </c>
    </row>
    <row r="16" spans="1:8">
      <c t="s" r="A16" s="4">
        <v>504</v>
      </c>
      <c t="n" r="D16" s="9">
        <v>1.13</v>
      </c>
      <c t="n" r="E16" s="9">
        <v>1.3</v>
      </c>
      <c t="n" r="F16" s="9">
        <v>1.23</v>
      </c>
    </row>
    <row r="17" spans="1:8">
      <c t="s" r="A17" s="4">
        <v>505</v>
      </c>
      <c t="s" r="G17" s="4">
        <v>506</v>
      </c>
    </row>
    <row r="18" spans="1:8">
      <c t="s" r="A18" s="4">
        <v>507</v>
      </c>
    </row>
    <row r="19" spans="1:8">
      <c t="s" r="A19" s="3">
        <v>488</v>
      </c>
    </row>
    <row r="20" spans="1:8">
      <c t="s" r="A20" s="4">
        <v>494</v>
      </c>
      <c t="n" r="E20" s="7">
        <v>17800000</v>
      </c>
    </row>
    <row r="21" spans="1:8">
      <c t="s" r="A21" s="4">
        <v>508</v>
      </c>
    </row>
    <row r="22" spans="1:8">
      <c t="s" r="A22" s="3">
        <v>488</v>
      </c>
    </row>
    <row r="23" spans="1:8">
      <c t="s" r="A23" s="4">
        <v>489</v>
      </c>
      <c t="n" r="D23" s="6">
        <v>2572775</v>
      </c>
    </row>
    <row r="24" spans="1:8">
      <c t="s" r="A24" s="4">
        <v>509</v>
      </c>
    </row>
    <row r="25" spans="1:8">
      <c t="s" r="A25" s="3">
        <v>488</v>
      </c>
    </row>
    <row r="26" spans="1:8">
      <c t="s" r="A26" s="4">
        <v>489</v>
      </c>
      <c t="n" r="D26" s="6">
        <v>500000</v>
      </c>
    </row>
    <row r="27" spans="1:8">
      <c t="s" r="A27" s="4">
        <v>510</v>
      </c>
    </row>
    <row r="28" spans="1:8">
      <c t="s" r="A28" s="3">
        <v>488</v>
      </c>
    </row>
    <row r="29" spans="1:8">
      <c t="s" r="A29" s="4">
        <v>511</v>
      </c>
      <c t="n" r="D29" s="7">
        <v>300000</v>
      </c>
    </row>
    <row r="30" spans="1:8">
      <c t="s" r="A30" s="4">
        <v>512</v>
      </c>
      <c t="s" r="D30" s="4">
        <v>513</v>
      </c>
    </row>
    <row r="31" spans="1:8">
      <c t="s" r="A31" s="4">
        <v>514</v>
      </c>
      <c t="n" r="D31" s="6">
        <v>877244</v>
      </c>
      <c t="n" r="E31" s="6">
        <v>0</v>
      </c>
      <c t="n" r="F31" s="6">
        <v>0</v>
      </c>
    </row>
    <row r="32" spans="1:8">
      <c t="s" r="A32" s="4">
        <v>515</v>
      </c>
    </row>
    <row r="33" spans="1:8">
      <c t="s" r="A33" s="3">
        <v>488</v>
      </c>
    </row>
    <row r="34" spans="1:8">
      <c t="s" r="A34" s="4">
        <v>516</v>
      </c>
      <c t="n" r="D34" s="6">
        <v>3072775</v>
      </c>
    </row>
    <row r="35" spans="1:8">
      <c t="s" r="A35" s="4">
        <v>95</v>
      </c>
    </row>
    <row r="36" spans="1:8">
      <c t="s" r="A36" s="3">
        <v>488</v>
      </c>
    </row>
    <row r="37" spans="1:8">
      <c t="s" r="A37" s="4">
        <v>517</v>
      </c>
      <c t="n" r="E37" s="6">
        <v>10520454</v>
      </c>
    </row>
    <row r="38" spans="1:8">
      <c t="s" r="A38" s="4">
        <v>518</v>
      </c>
    </row>
    <row r="39" spans="1:8">
      <c t="s" r="A39" s="3">
        <v>488</v>
      </c>
    </row>
    <row r="40" spans="1:8">
      <c t="s" r="A40" s="4">
        <v>519</v>
      </c>
      <c t="n" r="H40" s="6">
        <v>3500000</v>
      </c>
    </row>
    <row r="41" spans="1:8">
      <c t="s" r="A41" s="4">
        <v>520</v>
      </c>
      <c t="n" r="D41" s="6">
        <v>10300000</v>
      </c>
    </row>
    <row r="42" spans="1:8">
      <c t="s" r="A42" s="4">
        <v>521</v>
      </c>
      <c t="n" r="D42" s="6">
        <v>3400000</v>
      </c>
    </row>
    <row r="43" spans="1:8">
      <c t="s" r="A43" s="4">
        <v>522</v>
      </c>
    </row>
    <row r="44" spans="1:8">
      <c t="s" r="A44" s="3">
        <v>488</v>
      </c>
    </row>
    <row r="45" spans="1:8">
      <c t="s" r="A45" s="4">
        <v>519</v>
      </c>
      <c t="n" r="H45" s="6">
        <v>4600000</v>
      </c>
    </row>
    <row r="46" spans="1:8">
      <c t="s" r="A46" s="4">
        <v>523</v>
      </c>
    </row>
    <row r="47" spans="1:8">
      <c t="s" r="A47" s="3">
        <v>488</v>
      </c>
    </row>
    <row r="48" spans="1:8">
      <c t="s" r="A48" s="4">
        <v>514</v>
      </c>
      <c t="n" r="D48" s="6">
        <v>612244</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524</v>
      </c>
      <c t="s" r="B1" s="2">
        <v>1</v>
      </c>
    </row>
    <row r="2" spans="1:4">
      <c t="s" r="B2" s="2">
        <v>2</v>
      </c>
      <c t="s" r="C2" s="2">
        <v>32</v>
      </c>
      <c t="s" r="D2" s="2">
        <v>68</v>
      </c>
    </row>
    <row r="3" spans="1:4">
      <c t="s" r="A3" s="3">
        <v>525</v>
      </c>
    </row>
    <row r="4" spans="1:4">
      <c t="s" r="A4" s="4">
        <v>526</v>
      </c>
      <c t="n" r="B4" s="7">
        <v>-1148846</v>
      </c>
      <c t="n" r="C4" s="7">
        <v>-3363841</v>
      </c>
      <c t="n" r="D4" s="7">
        <v>-3963246</v>
      </c>
    </row>
    <row r="5" spans="1:4">
      <c t="s" r="A5" s="4">
        <v>527</v>
      </c>
      <c t="n" r="B5" s="6">
        <v>-124626</v>
      </c>
      <c t="n" r="C5" s="6">
        <v>-450656</v>
      </c>
      <c t="n" r="D5" s="6">
        <v>-1179476</v>
      </c>
    </row>
    <row r="6" spans="1:4">
      <c t="s" r="A6" s="4">
        <v>528</v>
      </c>
      <c t="n" r="B6" s="6">
        <v>6909</v>
      </c>
      <c t="n" r="C6" s="6">
        <v>-6274</v>
      </c>
      <c t="n" r="D6" s="6">
        <v>-2706156</v>
      </c>
    </row>
    <row r="7" spans="1:4">
      <c t="s" r="A7" s="4">
        <v>529</v>
      </c>
      <c t="n" r="B7" s="6">
        <v>68482</v>
      </c>
      <c t="n" r="C7" s="6">
        <v>7913</v>
      </c>
      <c t="n" r="D7" s="6">
        <v>-710512</v>
      </c>
    </row>
    <row r="8" spans="1:4">
      <c t="s" r="A8" s="4">
        <v>530</v>
      </c>
      <c t="n" r="B8" s="6">
        <v>1218</v>
      </c>
      <c t="n" r="C8" s="6">
        <v>794807</v>
      </c>
      <c t="n" r="D8" s="6">
        <v>-369407</v>
      </c>
    </row>
    <row r="9" spans="1:4">
      <c t="s" r="A9" s="4">
        <v>531</v>
      </c>
      <c t="n" r="B9" s="6">
        <v>1047</v>
      </c>
      <c t="n" r="C9" s="6">
        <v>57517</v>
      </c>
      <c t="n" r="D9" s="6">
        <v>98507</v>
      </c>
    </row>
    <row r="10" spans="1:4">
      <c t="s" r="A10" s="4">
        <v>532</v>
      </c>
      <c t="n" r="B10" s="6">
        <v>1049765</v>
      </c>
      <c t="n" r="C10" s="6">
        <v>380689</v>
      </c>
      <c t="n" r="D10" s="6">
        <v>0</v>
      </c>
    </row>
    <row r="11" spans="1:4">
      <c t="s" r="A11" s="4">
        <v>533</v>
      </c>
      <c t="n" r="B11" s="6">
        <v>0</v>
      </c>
      <c t="n" r="C11" s="6">
        <v>0</v>
      </c>
      <c t="n" r="D11" s="6">
        <v>6246942</v>
      </c>
    </row>
    <row r="12" spans="1:4">
      <c t="s" r="A12" s="4">
        <v>370</v>
      </c>
      <c t="n" r="B12" s="6">
        <v>2949</v>
      </c>
      <c t="n" r="C12" s="6">
        <v>-308</v>
      </c>
      <c t="n" r="D12" s="6">
        <v>-1816</v>
      </c>
    </row>
    <row r="13" spans="1:4">
      <c t="s" r="A13" s="4">
        <v>534</v>
      </c>
      <c t="n" r="B13" s="6">
        <v>-143102</v>
      </c>
      <c t="n" r="C13" s="6">
        <v>-2580153</v>
      </c>
      <c t="n" r="D13" s="6">
        <v>-2585164</v>
      </c>
    </row>
    <row r="14" spans="1:4">
      <c t="s" r="A14" s="4">
        <v>535</v>
      </c>
      <c t="n" r="B14" s="6">
        <v>204848</v>
      </c>
      <c t="n" r="C14" s="6">
        <v>2641899</v>
      </c>
      <c t="n" r="D14" s="6">
        <v>2646910</v>
      </c>
    </row>
    <row r="15" spans="1:4">
      <c t="s" r="A15" s="4">
        <v>536</v>
      </c>
      <c t="n" r="B15" s="7">
        <v>61746</v>
      </c>
      <c t="n" r="C15" s="7">
        <v>61746</v>
      </c>
      <c t="n" r="D15" s="7">
        <v>617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537</v>
      </c>
      <c t="s" r="B1" s="2">
        <v>2</v>
      </c>
      <c t="s" r="C1" s="2">
        <v>32</v>
      </c>
      <c t="s" r="D1" s="2">
        <v>68</v>
      </c>
    </row>
    <row r="2" spans="1:4">
      <c t="s" r="A2" s="3">
        <v>538</v>
      </c>
    </row>
    <row r="3" spans="1:4">
      <c t="s" r="A3" s="4">
        <v>539</v>
      </c>
      <c t="n" r="B3" s="7">
        <v>65635003</v>
      </c>
      <c t="n" r="C3" s="7">
        <v>64361842</v>
      </c>
      <c t="n" r="D3" s="7">
        <v>61590084</v>
      </c>
    </row>
    <row r="4" spans="1:4">
      <c t="s" r="A4" s="4">
        <v>540</v>
      </c>
      <c t="n" r="B4" s="6">
        <v>139853</v>
      </c>
      <c t="n" r="C4" s="6">
        <v>166205</v>
      </c>
      <c t="n" r="D4" s="6">
        <v>148395</v>
      </c>
    </row>
    <row r="5" spans="1:4">
      <c t="s" r="A5" s="4">
        <v>541</v>
      </c>
      <c t="n" r="B5" s="6">
        <v>8900</v>
      </c>
      <c t="n" r="C5" s="6">
        <v>3834</v>
      </c>
      <c t="n" r="D5" s="6">
        <v>1726</v>
      </c>
    </row>
    <row r="6" spans="1:4">
      <c t="s" r="A6" s="4">
        <v>542</v>
      </c>
      <c t="n" r="B6" s="6">
        <v>2352660</v>
      </c>
      <c t="n" r="C6" s="6">
        <v>3458334</v>
      </c>
      <c t="n" r="D6" s="6">
        <v>3368571</v>
      </c>
    </row>
    <row r="7" spans="1:4">
      <c t="s" r="A7" s="4">
        <v>543</v>
      </c>
      <c t="n" r="B7" s="6">
        <v>91210</v>
      </c>
      <c t="n" r="C7" s="6">
        <v>366797</v>
      </c>
      <c t="n" r="D7" s="6">
        <v>859358</v>
      </c>
    </row>
    <row r="8" spans="1:4">
      <c t="s" r="A8" s="4">
        <v>544</v>
      </c>
      <c t="n" r="B8" s="6">
        <v>68227626</v>
      </c>
      <c t="n" r="C8" s="6">
        <v>68357012</v>
      </c>
      <c t="n" r="D8" s="6">
        <v>65968134</v>
      </c>
    </row>
    <row r="9" spans="1:4">
      <c t="s" r="A9" s="3">
        <v>545</v>
      </c>
    </row>
    <row r="10" spans="1:4">
      <c t="s" r="A10" s="4">
        <v>546</v>
      </c>
      <c t="n" r="B10" s="6">
        <v>0</v>
      </c>
      <c t="n" r="C10" s="6">
        <v>0</v>
      </c>
      <c t="n" r="D10" s="6">
        <v>0</v>
      </c>
    </row>
    <row r="11" spans="1:4">
      <c t="s" r="A11" s="4">
        <v>547</v>
      </c>
      <c t="n" r="B11" s="6">
        <v>0</v>
      </c>
      <c t="n" r="C11" s="6">
        <v>0</v>
      </c>
      <c t="n" r="D11" s="6">
        <v>0</v>
      </c>
    </row>
    <row r="12" spans="1:4">
      <c t="s" r="A12" s="4">
        <v>548</v>
      </c>
      <c t="n" r="B12" s="6">
        <v>68227626</v>
      </c>
      <c t="n" r="C12" s="6">
        <v>68357012</v>
      </c>
      <c t="n" r="D12" s="6">
        <v>65968134</v>
      </c>
    </row>
    <row r="13" spans="1:4">
      <c t="s" r="A13" s="4">
        <v>549</v>
      </c>
      <c t="n" r="B13" s="6">
        <v>-68608401</v>
      </c>
      <c t="n" r="C13" s="6">
        <v>-68676033</v>
      </c>
      <c t="n" r="D13" s="6">
        <v>-66225409</v>
      </c>
    </row>
    <row r="14" spans="1:4">
      <c t="s" r="A14" s="4">
        <v>550</v>
      </c>
      <c t="n" r="B14" s="7">
        <v>-380775</v>
      </c>
      <c t="n" r="C14" s="7">
        <v>-319021</v>
      </c>
      <c t="n" r="D14" s="7">
        <v>-2572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88</v>
      </c>
      <c t="s" r="B1" s="2">
        <v>1</v>
      </c>
    </row>
    <row r="2" spans="1:4">
      <c t="s" r="B2" s="2">
        <v>2</v>
      </c>
      <c t="s" r="C2" s="2">
        <v>32</v>
      </c>
      <c t="s" r="D2" s="2">
        <v>68</v>
      </c>
    </row>
    <row r="3" spans="1:4">
      <c t="s" r="A3" s="4">
        <v>85</v>
      </c>
      <c t="n" r="B3" s="7">
        <v>-3440705</v>
      </c>
      <c t="n" r="C3" s="7">
        <v>-9955395</v>
      </c>
      <c t="n" r="D3" s="7">
        <v>-11718353</v>
      </c>
    </row>
    <row r="4" spans="1:4">
      <c t="s" r="A4" s="3">
        <v>89</v>
      </c>
    </row>
    <row r="5" spans="1:4">
      <c t="s" r="A5" s="4">
        <v>90</v>
      </c>
      <c t="n" r="B5" s="6">
        <v>336</v>
      </c>
      <c t="n" r="C5" s="6">
        <v>-10818</v>
      </c>
      <c t="n" r="D5" s="6">
        <v>-1382</v>
      </c>
    </row>
    <row r="6" spans="1:4">
      <c t="s" r="A6" s="4">
        <v>91</v>
      </c>
      <c t="n" r="B6" s="6">
        <v>229192</v>
      </c>
      <c t="n" r="C6" s="6">
        <v>0</v>
      </c>
      <c t="n" r="D6" s="6">
        <v>0</v>
      </c>
    </row>
    <row r="7" spans="1:4">
      <c t="s" r="A7" s="4">
        <v>92</v>
      </c>
      <c t="n" r="B7" s="7">
        <v>-3211177</v>
      </c>
      <c t="n" r="C7" s="7">
        <v>-9966213</v>
      </c>
      <c t="n" r="D7" s="7">
        <v>-11719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r="1" spans="1:2">
      <c t="s" r="A1" s="1">
        <v>551</v>
      </c>
      <c t="s" r="B1" s="2">
        <v>1</v>
      </c>
    </row>
    <row r="2" spans="1:2">
      <c t="s" r="B2" s="2">
        <v>299</v>
      </c>
    </row>
    <row r="3" spans="1:2">
      <c t="s" r="A3" s="3">
        <v>552</v>
      </c>
    </row>
    <row r="4" spans="1:2">
      <c t="s" r="A4" s="4">
        <v>553</v>
      </c>
      <c t="n" r="B4" s="11">
        <v>0.4</v>
      </c>
    </row>
    <row r="5" spans="1:2">
      <c t="s" r="A5" s="4">
        <v>554</v>
      </c>
    </row>
    <row r="6" spans="1:2">
      <c t="s" r="A6" s="3">
        <v>552</v>
      </c>
    </row>
    <row r="7" spans="1:2">
      <c t="s" r="A7" s="4">
        <v>555</v>
      </c>
      <c t="n" r="B7" s="11">
        <v>156.3</v>
      </c>
    </row>
    <row r="8" spans="1:2">
      <c t="s" r="A8" s="4">
        <v>556</v>
      </c>
      <c t="s" r="B8" s="4">
        <v>557</v>
      </c>
    </row>
    <row r="9" spans="1:2">
      <c t="s" r="A9" s="4">
        <v>558</v>
      </c>
    </row>
    <row r="10" spans="1:2">
      <c t="s" r="A10" s="3">
        <v>552</v>
      </c>
    </row>
    <row r="11" spans="1:2">
      <c t="s" r="A11" s="4">
        <v>555</v>
      </c>
      <c t="n" r="B11" s="11">
        <v>1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59</v>
      </c>
      <c t="s" r="B1" s="2">
        <v>560</v>
      </c>
      <c t="s" r="J1" s="2">
        <v>1</v>
      </c>
    </row>
    <row r="2" spans="1:12">
      <c t="s" r="B2" s="2">
        <v>2</v>
      </c>
      <c t="s" r="C2" s="2">
        <v>561</v>
      </c>
      <c t="s" r="D2" s="2">
        <v>4</v>
      </c>
      <c t="s" r="E2" s="2">
        <v>389</v>
      </c>
      <c t="s" r="F2" s="2">
        <v>32</v>
      </c>
      <c t="s" r="G2" s="2">
        <v>562</v>
      </c>
      <c t="s" r="H2" s="2">
        <v>563</v>
      </c>
      <c t="s" r="I2" s="2">
        <v>564</v>
      </c>
      <c t="s" r="J2" s="2">
        <v>2</v>
      </c>
      <c t="s" r="K2" s="2">
        <v>32</v>
      </c>
      <c t="s" r="L2" s="2">
        <v>68</v>
      </c>
    </row>
    <row r="3" spans="1:12">
      <c t="s" r="A3" s="3">
        <v>565</v>
      </c>
    </row>
    <row r="4" spans="1:12">
      <c t="s" r="A4" s="4">
        <v>566</v>
      </c>
      <c t="n" r="B4" s="7">
        <v>1266505</v>
      </c>
      <c t="n" r="C4" s="7">
        <v>1155839</v>
      </c>
      <c t="n" r="D4" s="7">
        <v>1149570</v>
      </c>
      <c t="n" r="E4" s="7">
        <v>7068746</v>
      </c>
      <c t="n" r="F4" s="7">
        <v>1826296</v>
      </c>
      <c t="n" r="G4" s="7">
        <v>962451</v>
      </c>
      <c t="n" r="H4" s="7">
        <v>3658933</v>
      </c>
      <c t="n" r="I4" s="7">
        <v>3742525</v>
      </c>
      <c t="n" r="J4" s="7">
        <v>10640660</v>
      </c>
      <c t="n" r="K4" s="7">
        <v>10190205</v>
      </c>
      <c t="n" r="L4" s="7">
        <v>17912607</v>
      </c>
    </row>
    <row r="5" spans="1:12">
      <c t="s" r="A5" s="4">
        <v>567</v>
      </c>
      <c t="n" r="B5" s="6">
        <v>-940469</v>
      </c>
      <c t="n" r="C5" s="6">
        <v>-1658548</v>
      </c>
      <c t="n" r="D5" s="6">
        <v>-1964867</v>
      </c>
      <c t="n" r="E5" s="6">
        <v>1161084</v>
      </c>
      <c t="n" r="F5" s="6">
        <v>-2623538</v>
      </c>
      <c t="n" r="G5" s="6">
        <v>-3996030</v>
      </c>
      <c t="n" r="H5" s="6">
        <v>-1169871</v>
      </c>
      <c t="n" r="I5" s="6">
        <v>-2401866</v>
      </c>
      <c t="n" r="J5" s="6">
        <v>-3402800</v>
      </c>
      <c t="n" r="K5" s="6">
        <v>-10191305</v>
      </c>
      <c t="n" r="L5" s="6">
        <v>-10839208</v>
      </c>
    </row>
    <row r="6" spans="1:12">
      <c t="s" r="A6" s="4">
        <v>568</v>
      </c>
      <c t="n" r="B6" s="7">
        <v>-1238400</v>
      </c>
      <c t="n" r="C6" s="7">
        <v>-1324768</v>
      </c>
      <c t="n" r="D6" s="7">
        <v>-2340932</v>
      </c>
      <c t="n" r="E6" s="7">
        <v>1463395</v>
      </c>
      <c t="n" r="F6" s="7">
        <v>-2629400</v>
      </c>
      <c t="n" r="G6" s="7">
        <v>-4628435</v>
      </c>
      <c t="n" r="H6" s="7">
        <v>-439120</v>
      </c>
      <c t="n" r="I6" s="7">
        <v>-2258440</v>
      </c>
      <c t="n" r="J6" s="7">
        <v>-3440705</v>
      </c>
      <c t="n" r="K6" s="7">
        <v>-9955395</v>
      </c>
      <c t="n" r="L6" s="7">
        <v>-11718353</v>
      </c>
    </row>
    <row r="7" spans="1:12">
      <c t="s" r="A7" s="4">
        <v>569</v>
      </c>
      <c t="n" r="B7" s="9">
        <v>-0.02</v>
      </c>
      <c t="n" r="C7" s="9">
        <v>-0.02</v>
      </c>
      <c t="n" r="D7" s="9">
        <v>-0.04</v>
      </c>
      <c t="n" r="E7" s="9">
        <v>0.02</v>
      </c>
      <c t="n" r="F7" s="9">
        <v>-0.04</v>
      </c>
      <c t="n" r="G7" s="9">
        <v>-0.08</v>
      </c>
      <c t="n" r="H7" s="9">
        <v>-0.01</v>
      </c>
      <c t="n" r="I7" s="9">
        <v>-0.04</v>
      </c>
    </row>
    <row r="8" spans="1:12">
      <c t="s" r="A8" s="4">
        <v>570</v>
      </c>
      <c t="n" r="B8" s="9">
        <v>-0.02</v>
      </c>
      <c t="n" r="C8" s="9">
        <v>-0.02</v>
      </c>
      <c t="n" r="D8" s="9">
        <v>-0.04</v>
      </c>
      <c t="n" r="E8" s="9">
        <v>0.02</v>
      </c>
      <c t="n" r="F8" s="9">
        <v>-0.04</v>
      </c>
      <c t="n" r="G8" s="9">
        <v>-0.08</v>
      </c>
      <c t="n" r="H8" s="9">
        <v>-0.01</v>
      </c>
      <c t="n" r="I8" s="9">
        <v>-0.0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55"/>
    <col customWidth="1" max="6" min="6" width="29"/>
  </cols>
  <sheetData>
    <row r="1" spans="1:6">
      <c t="s" r="A1" s="1">
        <v>93</v>
      </c>
      <c t="s" r="B1" s="2">
        <v>94</v>
      </c>
      <c t="s" r="C1" s="2">
        <v>95</v>
      </c>
      <c t="s" r="D1" s="2">
        <v>96</v>
      </c>
      <c t="s" r="E1" s="2">
        <v>97</v>
      </c>
      <c t="s" r="F1" s="2">
        <v>98</v>
      </c>
    </row>
    <row r="2" spans="1:6">
      <c t="s" r="A2" s="4">
        <v>99</v>
      </c>
      <c t="n" r="B2" s="7">
        <v>11673840</v>
      </c>
      <c t="n" r="C2" s="7">
        <v>4835</v>
      </c>
      <c t="n" r="D2" s="7">
        <v>210495905</v>
      </c>
      <c t="n" r="E2" s="7">
        <v>-217328</v>
      </c>
      <c t="n" r="F2" s="7">
        <v>-198609572</v>
      </c>
    </row>
    <row r="3" spans="1:6">
      <c t="s" r="A3" s="4">
        <v>100</v>
      </c>
      <c t="n" r="C3" s="6">
        <v>48352651</v>
      </c>
    </row>
    <row r="4" spans="1:6">
      <c t="s" r="A4" s="4">
        <v>85</v>
      </c>
      <c t="n" r="B4" s="6">
        <v>-11718353</v>
      </c>
      <c t="n" r="C4" s="7">
        <v>0</v>
      </c>
      <c t="n" r="D4" s="6">
        <v>0</v>
      </c>
      <c t="n" r="E4" s="6">
        <v>0</v>
      </c>
      <c t="n" r="F4" s="6">
        <v>-11718353</v>
      </c>
    </row>
    <row r="5" spans="1:6">
      <c t="s" r="A5" s="4">
        <v>101</v>
      </c>
      <c t="n" r="B5" s="6">
        <v>-1382</v>
      </c>
      <c t="n" r="C5" s="6">
        <v>0</v>
      </c>
      <c t="n" r="D5" s="6">
        <v>0</v>
      </c>
      <c t="n" r="E5" s="6">
        <v>-1382</v>
      </c>
      <c t="n" r="F5" s="6">
        <v>0</v>
      </c>
    </row>
    <row r="6" spans="1:6">
      <c t="s" r="A6" s="4">
        <v>79</v>
      </c>
      <c t="n" r="B6" s="6">
        <v>0</v>
      </c>
    </row>
    <row r="7" spans="1:6">
      <c t="s" r="A7" s="4">
        <v>102</v>
      </c>
      <c t="n" r="B7" s="6">
        <v>5944095</v>
      </c>
      <c t="n" r="C7" s="7">
        <v>388</v>
      </c>
      <c t="n" r="D7" s="6">
        <v>5943707</v>
      </c>
      <c t="n" r="E7" s="6">
        <v>0</v>
      </c>
      <c t="n" r="F7" s="6">
        <v>0</v>
      </c>
    </row>
    <row r="8" spans="1:6">
      <c t="s" r="A8" s="4">
        <v>103</v>
      </c>
      <c t="n" r="C8" s="6">
        <v>3883173</v>
      </c>
    </row>
    <row r="9" spans="1:6">
      <c t="s" r="A9" s="4">
        <v>104</v>
      </c>
      <c t="n" r="B9" s="6">
        <v>1352117</v>
      </c>
      <c t="n" r="C9" s="7">
        <v>0</v>
      </c>
      <c t="n" r="D9" s="6">
        <v>1352117</v>
      </c>
      <c t="n" r="E9" s="6">
        <v>0</v>
      </c>
      <c t="n" r="F9" s="6">
        <v>0</v>
      </c>
    </row>
    <row r="10" spans="1:6">
      <c t="s" r="A10" s="4">
        <v>105</v>
      </c>
      <c t="n" r="B10" s="6">
        <v>74796</v>
      </c>
      <c t="n" r="C10" s="7">
        <v>7</v>
      </c>
      <c t="n" r="D10" s="6">
        <v>74789</v>
      </c>
      <c t="n" r="E10" s="6">
        <v>0</v>
      </c>
      <c t="n" r="F10" s="6">
        <v>0</v>
      </c>
    </row>
    <row r="11" spans="1:6">
      <c t="s" r="A11" s="4">
        <v>106</v>
      </c>
      <c t="n" r="C11" s="6">
        <v>61756</v>
      </c>
    </row>
    <row r="12" spans="1:6">
      <c t="s" r="A12" s="4">
        <v>107</v>
      </c>
      <c t="n" r="B12" s="6">
        <v>10599</v>
      </c>
      <c t="n" r="C12" s="7">
        <v>0</v>
      </c>
      <c t="n" r="D12" s="6">
        <v>10599</v>
      </c>
      <c t="n" r="E12" s="6">
        <v>0</v>
      </c>
      <c t="n" r="F12" s="6">
        <v>0</v>
      </c>
    </row>
    <row r="13" spans="1:6">
      <c t="s" r="A13" s="4">
        <v>108</v>
      </c>
      <c t="n" r="C13" s="6">
        <v>6666</v>
      </c>
    </row>
    <row r="14" spans="1:6">
      <c t="s" r="A14" s="4">
        <v>109</v>
      </c>
      <c t="n" r="B14" s="6">
        <v>7335712</v>
      </c>
      <c t="n" r="C14" s="7">
        <v>5230</v>
      </c>
      <c t="n" r="D14" s="6">
        <v>217877117</v>
      </c>
      <c t="n" r="E14" s="6">
        <v>-218710</v>
      </c>
      <c t="n" r="F14" s="6">
        <v>-210327925</v>
      </c>
    </row>
    <row r="15" spans="1:6">
      <c t="s" r="A15" s="4">
        <v>110</v>
      </c>
      <c t="n" r="C15" s="6">
        <v>52304246</v>
      </c>
    </row>
    <row r="16" spans="1:6">
      <c t="s" r="A16" s="4">
        <v>85</v>
      </c>
      <c t="n" r="B16" s="6">
        <v>-9955395</v>
      </c>
      <c t="n" r="C16" s="7">
        <v>0</v>
      </c>
      <c t="n" r="D16" s="6">
        <v>0</v>
      </c>
      <c t="n" r="E16" s="6">
        <v>0</v>
      </c>
      <c t="n" r="F16" s="6">
        <v>-9955395</v>
      </c>
    </row>
    <row r="17" spans="1:6">
      <c t="s" r="A17" s="4">
        <v>101</v>
      </c>
      <c t="n" r="B17" s="6">
        <v>-10818</v>
      </c>
      <c t="n" r="C17" s="6">
        <v>0</v>
      </c>
      <c t="n" r="D17" s="6">
        <v>0</v>
      </c>
      <c t="n" r="E17" s="6">
        <v>-10818</v>
      </c>
      <c t="n" r="F17" s="6">
        <v>0</v>
      </c>
    </row>
    <row r="18" spans="1:6">
      <c t="s" r="A18" s="4">
        <v>79</v>
      </c>
      <c t="n" r="B18" s="6">
        <v>0</v>
      </c>
    </row>
    <row r="19" spans="1:6">
      <c t="s" r="A19" s="4">
        <v>102</v>
      </c>
      <c t="n" r="B19" s="6">
        <v>17686095</v>
      </c>
      <c t="n" r="C19" s="7">
        <v>1052</v>
      </c>
      <c t="n" r="D19" s="6">
        <v>17685043</v>
      </c>
      <c t="n" r="E19" s="6">
        <v>0</v>
      </c>
      <c t="n" r="F19" s="6">
        <v>0</v>
      </c>
    </row>
    <row r="20" spans="1:6">
      <c t="s" r="A20" s="4">
        <v>103</v>
      </c>
      <c t="n" r="C20" s="6">
        <v>10520454</v>
      </c>
    </row>
    <row r="21" spans="1:6">
      <c t="s" r="A21" s="4">
        <v>104</v>
      </c>
      <c t="n" r="B21" s="6">
        <v>1649994</v>
      </c>
      <c t="n" r="C21" s="7">
        <v>0</v>
      </c>
      <c t="n" r="D21" s="6">
        <v>1649994</v>
      </c>
      <c t="n" r="E21" s="6">
        <v>0</v>
      </c>
      <c t="n" r="F21" s="6">
        <v>0</v>
      </c>
    </row>
    <row r="22" spans="1:6">
      <c t="s" r="A22" s="4">
        <v>105</v>
      </c>
      <c t="n" r="B22" s="6">
        <v>455840</v>
      </c>
      <c t="n" r="C22" s="7">
        <v>35</v>
      </c>
      <c t="n" r="D22" s="6">
        <v>455805</v>
      </c>
      <c t="n" r="E22" s="6">
        <v>0</v>
      </c>
      <c t="n" r="F22" s="6">
        <v>0</v>
      </c>
    </row>
    <row r="23" spans="1:6">
      <c t="s" r="A23" s="4">
        <v>106</v>
      </c>
      <c t="n" r="C23" s="6">
        <v>352718</v>
      </c>
    </row>
    <row r="24" spans="1:6">
      <c t="s" r="A24" s="4">
        <v>111</v>
      </c>
      <c t="n" r="B24" s="6">
        <v>1107064</v>
      </c>
      <c t="n" r="C24" s="7">
        <v>42</v>
      </c>
      <c t="n" r="D24" s="6">
        <v>1107022</v>
      </c>
      <c t="n" r="E24" s="6">
        <v>0</v>
      </c>
      <c t="n" r="F24" s="6">
        <v>0</v>
      </c>
    </row>
    <row r="25" spans="1:6">
      <c t="s" r="A25" s="4">
        <v>112</v>
      </c>
      <c t="n" r="C25" s="6">
        <v>419218</v>
      </c>
    </row>
    <row r="26" spans="1:6">
      <c t="s" r="A26" s="4">
        <v>107</v>
      </c>
      <c t="n" r="B26" s="6">
        <v>5653</v>
      </c>
      <c t="n" r="C26" s="7">
        <v>1</v>
      </c>
      <c t="n" r="D26" s="6">
        <v>5652</v>
      </c>
      <c t="n" r="E26" s="6">
        <v>0</v>
      </c>
      <c t="n" r="F26" s="6">
        <v>0</v>
      </c>
    </row>
    <row r="27" spans="1:6">
      <c t="s" r="A27" s="4">
        <v>108</v>
      </c>
      <c t="n" r="C27" s="6">
        <v>6667</v>
      </c>
    </row>
    <row r="28" spans="1:6">
      <c t="s" r="A28" s="4">
        <v>113</v>
      </c>
      <c t="n" r="B28" s="6">
        <v>18274145</v>
      </c>
      <c t="n" r="C28" s="7">
        <v>6360</v>
      </c>
      <c t="n" r="D28" s="6">
        <v>238780633</v>
      </c>
      <c t="n" r="E28" s="6">
        <v>-229528</v>
      </c>
      <c t="n" r="F28" s="6">
        <v>-220283320</v>
      </c>
    </row>
    <row r="29" spans="1:6">
      <c t="s" r="A29" s="4">
        <v>114</v>
      </c>
      <c t="n" r="C29" s="6">
        <v>63603303</v>
      </c>
    </row>
    <row r="30" spans="1:6">
      <c t="s" r="A30" s="4">
        <v>85</v>
      </c>
      <c t="n" r="B30" s="6">
        <v>-3440705</v>
      </c>
      <c t="n" r="C30" s="7">
        <v>0</v>
      </c>
      <c t="n" r="D30" s="6">
        <v>0</v>
      </c>
      <c t="n" r="E30" s="6">
        <v>0</v>
      </c>
      <c t="n" r="F30" s="6">
        <v>-3440705</v>
      </c>
    </row>
    <row r="31" spans="1:6">
      <c t="s" r="A31" s="4">
        <v>101</v>
      </c>
      <c t="n" r="B31" s="6">
        <v>336</v>
      </c>
      <c t="n" r="C31" s="6">
        <v>0</v>
      </c>
      <c t="n" r="D31" s="6">
        <v>0</v>
      </c>
      <c t="n" r="E31" s="6">
        <v>336</v>
      </c>
      <c t="n" r="F31" s="6">
        <v>0</v>
      </c>
    </row>
    <row r="32" spans="1:6">
      <c t="s" r="A32" s="4">
        <v>79</v>
      </c>
      <c t="n" r="B32" s="6">
        <v>229192</v>
      </c>
      <c t="n" r="C32" s="6">
        <v>0</v>
      </c>
      <c t="n" r="D32" s="6">
        <v>0</v>
      </c>
      <c t="n" r="E32" s="6">
        <v>229192</v>
      </c>
      <c t="n" r="F32" s="6">
        <v>0</v>
      </c>
    </row>
    <row r="33" spans="1:6">
      <c t="s" r="A33" s="4">
        <v>104</v>
      </c>
      <c t="n" r="B33" s="6">
        <v>613017</v>
      </c>
      <c t="n" r="C33" s="6">
        <v>0</v>
      </c>
      <c t="n" r="D33" s="6">
        <v>613017</v>
      </c>
      <c t="n" r="E33" s="6">
        <v>0</v>
      </c>
      <c t="n" r="F33" s="6">
        <v>0</v>
      </c>
    </row>
    <row r="34" spans="1:6">
      <c t="s" r="A34" s="4">
        <v>105</v>
      </c>
      <c t="n" r="B34" s="6">
        <v>973132</v>
      </c>
      <c t="n" r="C34" s="7">
        <v>78</v>
      </c>
      <c t="n" r="D34" s="6">
        <v>973054</v>
      </c>
      <c t="n" r="E34" s="6">
        <v>0</v>
      </c>
      <c t="n" r="F34" s="6">
        <v>0</v>
      </c>
    </row>
    <row r="35" spans="1:6">
      <c t="s" r="A35" s="4">
        <v>106</v>
      </c>
      <c t="n" r="C35" s="6">
        <v>778783</v>
      </c>
    </row>
    <row r="36" spans="1:6">
      <c t="s" r="A36" s="4">
        <v>115</v>
      </c>
      <c t="n" r="B36" s="7">
        <v>16649117</v>
      </c>
      <c t="n" r="C36" s="7">
        <v>6438</v>
      </c>
      <c t="n" r="D36" s="7">
        <v>240366704</v>
      </c>
      <c t="n" r="E36" s="7">
        <v>0</v>
      </c>
      <c t="n" r="F36" s="7">
        <v>-223724025</v>
      </c>
    </row>
    <row r="37" spans="1:6">
      <c t="s" r="A37" s="4">
        <v>116</v>
      </c>
      <c t="n" r="C37" s="6">
        <v>643820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2</v>
      </c>
      <c t="s" r="D2" s="2">
        <v>68</v>
      </c>
    </row>
    <row r="3" spans="1:4">
      <c t="s" r="A3" s="3">
        <v>118</v>
      </c>
    </row>
    <row r="4" spans="1:4">
      <c t="s" r="A4" s="4">
        <v>85</v>
      </c>
      <c t="n" r="B4" s="7">
        <v>-3440705</v>
      </c>
      <c t="n" r="C4" s="7">
        <v>-9955395</v>
      </c>
      <c t="n" r="D4" s="7">
        <v>-11718353</v>
      </c>
    </row>
    <row r="5" spans="1:4">
      <c t="s" r="A5" s="3">
        <v>119</v>
      </c>
    </row>
    <row r="6" spans="1:4">
      <c t="s" r="A6" s="4">
        <v>79</v>
      </c>
      <c t="n" r="B6" s="6">
        <v>229192</v>
      </c>
      <c t="n" r="C6" s="6">
        <v>0</v>
      </c>
      <c t="n" r="D6" s="6">
        <v>0</v>
      </c>
    </row>
    <row r="7" spans="1:4">
      <c t="s" r="A7" s="4">
        <v>120</v>
      </c>
      <c t="n" r="B7" s="6">
        <v>613017</v>
      </c>
      <c t="n" r="C7" s="6">
        <v>1655647</v>
      </c>
      <c t="n" r="D7" s="6">
        <v>1362716</v>
      </c>
    </row>
    <row r="8" spans="1:4">
      <c t="s" r="A8" s="4">
        <v>80</v>
      </c>
      <c t="n" r="B8" s="6">
        <v>-299477</v>
      </c>
      <c t="n" r="C8" s="6">
        <v>-508817</v>
      </c>
      <c t="n" r="D8" s="6">
        <v>444622</v>
      </c>
    </row>
    <row r="9" spans="1:4">
      <c t="s" r="A9" s="4">
        <v>121</v>
      </c>
      <c t="n" r="B9" s="6">
        <v>141604</v>
      </c>
      <c t="n" r="C9" s="6">
        <v>149958</v>
      </c>
      <c t="n" r="D9" s="6">
        <v>182487</v>
      </c>
    </row>
    <row r="10" spans="1:4">
      <c t="s" r="A10" s="4">
        <v>122</v>
      </c>
      <c t="n" r="B10" s="6">
        <v>61746</v>
      </c>
      <c t="n" r="C10" s="6">
        <v>61746</v>
      </c>
      <c t="n" r="D10" s="6">
        <v>61746</v>
      </c>
    </row>
    <row r="11" spans="1:4">
      <c t="s" r="A11" s="4">
        <v>123</v>
      </c>
      <c t="n" r="B11" s="6">
        <v>-45358</v>
      </c>
      <c t="n" r="C11" s="6">
        <v>83021</v>
      </c>
      <c t="n" r="D11" s="6">
        <v>135162</v>
      </c>
    </row>
    <row r="12" spans="1:4">
      <c t="s" r="A12" s="4">
        <v>124</v>
      </c>
      <c t="n" r="B12" s="6">
        <v>36981</v>
      </c>
      <c t="n" r="C12" s="6">
        <v>0</v>
      </c>
      <c t="n" r="D12" s="6">
        <v>0</v>
      </c>
    </row>
    <row r="13" spans="1:4">
      <c t="s" r="A13" s="4">
        <v>125</v>
      </c>
      <c t="n" r="B13" s="6">
        <v>-7600</v>
      </c>
      <c t="n" r="C13" s="6">
        <v>-5394</v>
      </c>
      <c t="n" r="D13" s="6">
        <v>-3500</v>
      </c>
    </row>
    <row r="14" spans="1:4">
      <c t="s" r="A14" s="3">
        <v>126</v>
      </c>
    </row>
    <row r="15" spans="1:4">
      <c t="s" r="A15" s="4">
        <v>127</v>
      </c>
      <c t="n" r="B15" s="6">
        <v>-401338</v>
      </c>
      <c t="n" r="C15" s="6">
        <v>1316457</v>
      </c>
      <c t="n" r="D15" s="6">
        <v>1005528</v>
      </c>
    </row>
    <row r="16" spans="1:4">
      <c t="s" r="A16" s="4">
        <v>36</v>
      </c>
      <c t="n" r="B16" s="6">
        <v>-665914</v>
      </c>
      <c t="n" r="C16" s="6">
        <v>1902094</v>
      </c>
      <c t="n" r="D16" s="6">
        <v>1914917</v>
      </c>
    </row>
    <row r="17" spans="1:4">
      <c t="s" r="A17" s="4">
        <v>37</v>
      </c>
      <c t="n" r="B17" s="6">
        <v>5202</v>
      </c>
      <c t="n" r="C17" s="6">
        <v>-5367</v>
      </c>
      <c t="n" r="D17" s="6">
        <v>282057</v>
      </c>
    </row>
    <row r="18" spans="1:4">
      <c t="s" r="A18" s="4">
        <v>44</v>
      </c>
      <c t="n" r="B18" s="6">
        <v>129726</v>
      </c>
      <c t="n" r="C18" s="6">
        <v>-736776</v>
      </c>
      <c t="n" r="D18" s="6">
        <v>-569120</v>
      </c>
    </row>
    <row r="19" spans="1:4">
      <c t="s" r="A19" s="4">
        <v>46</v>
      </c>
      <c t="n" r="B19" s="6">
        <v>481761</v>
      </c>
      <c t="n" r="C19" s="6">
        <v>0</v>
      </c>
      <c t="n" r="D19" s="6">
        <v>0</v>
      </c>
    </row>
    <row r="20" spans="1:4">
      <c t="s" r="A20" s="4">
        <v>45</v>
      </c>
      <c t="n" r="B20" s="6">
        <v>-54818</v>
      </c>
      <c t="n" r="C20" s="6">
        <v>-2089493</v>
      </c>
      <c t="n" r="D20" s="6">
        <v>773566</v>
      </c>
    </row>
    <row r="21" spans="1:4">
      <c t="s" r="A21" s="4">
        <v>128</v>
      </c>
      <c t="n" r="B21" s="6">
        <v>0</v>
      </c>
      <c t="n" r="C21" s="6">
        <v>-341723</v>
      </c>
      <c t="n" r="D21" s="6">
        <v>-1040032</v>
      </c>
    </row>
    <row r="22" spans="1:4">
      <c t="s" r="A22" s="4">
        <v>129</v>
      </c>
      <c t="n" r="B22" s="6">
        <v>-3215981</v>
      </c>
      <c t="n" r="C22" s="6">
        <v>-8474042</v>
      </c>
      <c t="n" r="D22" s="6">
        <v>-7168204</v>
      </c>
    </row>
    <row r="23" spans="1:4">
      <c t="s" r="A23" s="3">
        <v>130</v>
      </c>
    </row>
    <row r="24" spans="1:4">
      <c t="s" r="A24" s="4">
        <v>131</v>
      </c>
      <c t="n" r="B24" s="6">
        <v>-86507</v>
      </c>
      <c t="n" r="C24" s="6">
        <v>-92269</v>
      </c>
      <c t="n" r="D24" s="6">
        <v>-84579</v>
      </c>
    </row>
    <row r="25" spans="1:4">
      <c t="s" r="A25" s="4">
        <v>132</v>
      </c>
      <c t="n" r="B25" s="6">
        <v>7600</v>
      </c>
      <c t="n" r="C25" s="6">
        <v>8000</v>
      </c>
      <c t="n" r="D25" s="6">
        <v>3500</v>
      </c>
    </row>
    <row r="26" spans="1:4">
      <c t="s" r="A26" s="4">
        <v>133</v>
      </c>
      <c t="n" r="B26" s="6">
        <v>-78907</v>
      </c>
      <c t="n" r="C26" s="6">
        <v>-84269</v>
      </c>
      <c t="n" r="D26" s="6">
        <v>-81079</v>
      </c>
    </row>
    <row r="27" spans="1:4">
      <c t="s" r="A27" s="3">
        <v>134</v>
      </c>
    </row>
    <row r="28" spans="1:4">
      <c t="s" r="A28" s="4">
        <v>135</v>
      </c>
      <c t="n" r="B28" s="6">
        <v>-750007</v>
      </c>
      <c t="n" r="C28" s="6">
        <v>-999996</v>
      </c>
      <c t="n" r="D28" s="6">
        <v>-749997</v>
      </c>
    </row>
    <row r="29" spans="1:4">
      <c t="s" r="A29" s="4">
        <v>136</v>
      </c>
      <c t="n" r="B29" s="6">
        <v>0</v>
      </c>
      <c t="n" r="C29" s="6">
        <v>-1091740</v>
      </c>
      <c t="n" r="D29" s="6">
        <v>-238767</v>
      </c>
    </row>
    <row r="30" spans="1:4">
      <c t="s" r="A30" s="4">
        <v>137</v>
      </c>
      <c t="n" r="B30" s="6">
        <v>0</v>
      </c>
      <c t="n" r="C30" s="6">
        <v>683325</v>
      </c>
      <c t="n" r="D30" s="6">
        <v>0</v>
      </c>
    </row>
    <row r="31" spans="1:4">
      <c t="s" r="A31" s="4">
        <v>138</v>
      </c>
      <c t="n" r="B31" s="6">
        <v>973132</v>
      </c>
      <c t="n" r="C31" s="6">
        <v>18141935</v>
      </c>
      <c t="n" r="D31" s="6">
        <v>6018891</v>
      </c>
    </row>
    <row r="32" spans="1:4">
      <c t="s" r="A32" s="4">
        <v>139</v>
      </c>
      <c t="n" r="B32" s="6">
        <v>223125</v>
      </c>
      <c t="n" r="C32" s="6">
        <v>16733524</v>
      </c>
      <c t="n" r="D32" s="6">
        <v>5030127</v>
      </c>
    </row>
    <row r="33" spans="1:4">
      <c t="s" r="A33" s="4">
        <v>140</v>
      </c>
      <c t="n" r="B33" s="6">
        <v>-1775</v>
      </c>
      <c t="n" r="C33" s="6">
        <v>-12841</v>
      </c>
      <c t="n" r="D33" s="6">
        <v>-1382</v>
      </c>
    </row>
    <row r="34" spans="1:4">
      <c t="s" r="A34" s="4">
        <v>141</v>
      </c>
      <c t="n" r="B34" s="6">
        <v>-3073538</v>
      </c>
      <c t="n" r="C34" s="6">
        <v>8162372</v>
      </c>
      <c t="n" r="D34" s="6">
        <v>-2220538</v>
      </c>
    </row>
    <row r="35" spans="1:4">
      <c t="s" r="A35" s="4">
        <v>142</v>
      </c>
      <c t="n" r="B35" s="6">
        <v>18643351</v>
      </c>
      <c t="n" r="C35" s="6">
        <v>10480979</v>
      </c>
      <c t="n" r="D35" s="6">
        <v>12701517</v>
      </c>
    </row>
    <row r="36" spans="1:4">
      <c t="s" r="A36" s="4">
        <v>143</v>
      </c>
      <c t="n" r="B36" s="6">
        <v>15569813</v>
      </c>
      <c t="n" r="C36" s="6">
        <v>18643351</v>
      </c>
      <c t="n" r="D36" s="6">
        <v>10480979</v>
      </c>
    </row>
    <row r="37" spans="1:4">
      <c t="s" r="A37" s="3">
        <v>144</v>
      </c>
    </row>
    <row r="38" spans="1:4">
      <c t="s" r="A38" s="4">
        <v>145</v>
      </c>
      <c t="n" r="B38" s="7">
        <v>108391</v>
      </c>
      <c t="n" r="C38" s="7">
        <v>128073</v>
      </c>
      <c t="n" r="D38" s="7">
        <v>2341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ummary of Significant Accounti</vt:lpstr>
      <vt:lpstr>Fair Value Measurements</vt:lpstr>
      <vt:lpstr>Property and Equipment</vt:lpstr>
      <vt:lpstr>Accrued Expenses and Other Liab</vt:lpstr>
      <vt:lpstr>Debt</vt:lpstr>
      <vt:lpstr>Commitments and Contingencies</vt:lpstr>
      <vt:lpstr>Stockholders' Equity</vt:lpstr>
      <vt:lpstr>Income Taxes</vt:lpstr>
      <vt:lpstr>Supplemental Financial Informat</vt:lpstr>
      <vt:lpstr>Summary of Significant Accoun18</vt:lpstr>
      <vt:lpstr>Summary of Significant Accoun19</vt:lpstr>
      <vt:lpstr>Fair Value Measurements (Tables</vt:lpstr>
      <vt:lpstr>Property and Equipment (Tables)</vt:lpstr>
      <vt:lpstr>Accrued Expenses and Other Li22</vt:lpstr>
      <vt:lpstr>Commitments and Contingencies (</vt:lpstr>
      <vt:lpstr>Stockholders' Equity (Tables)</vt:lpstr>
      <vt:lpstr>Income Taxes (Tables)</vt:lpstr>
      <vt:lpstr>Supplemental Financial Inform26</vt:lpstr>
      <vt:lpstr>Organization and Business (Deta</vt:lpstr>
      <vt:lpstr>Summary of Significant Accoun28</vt:lpstr>
      <vt:lpstr>Summary of Significant Accoun29</vt:lpstr>
      <vt:lpstr>Summary of Significant Accoun30</vt:lpstr>
      <vt:lpstr>Summary of Significant Accoun31</vt:lpstr>
      <vt:lpstr>Fair Value Measurements (Detail</vt:lpstr>
      <vt:lpstr>Fair Value Measurements (Deta33</vt:lpstr>
      <vt:lpstr>Fair Value Measurements (Deta34</vt:lpstr>
      <vt:lpstr>Fair Value Measurements (Deta35</vt:lpstr>
      <vt:lpstr>Property and Equipment (Details</vt:lpstr>
      <vt:lpstr>Property and Equipment (Detai37</vt:lpstr>
      <vt:lpstr>Accrued Expenses and Other Li38</vt:lpstr>
      <vt:lpstr>Debt (Details Textual)</vt:lpstr>
      <vt:lpstr>Commitments and Contingencies(D</vt:lpstr>
      <vt:lpstr>Commitments and Contingencies41</vt:lpstr>
      <vt:lpstr>Commitments and Contingencies42</vt:lpstr>
      <vt:lpstr>Stockholders' Equity (Details)</vt:lpstr>
      <vt:lpstr>Stockholders' Equity (Details 1</vt:lpstr>
      <vt:lpstr>Stockholders' Equity (Details 2</vt:lpstr>
      <vt:lpstr>Stockholders' Equity (Details 3</vt:lpstr>
      <vt:lpstr>Stockholders' Equity (Details T</vt:lpstr>
      <vt:lpstr>Income Taxes (Details)</vt:lpstr>
      <vt:lpstr>Income Taxes (Details 1)</vt:lpstr>
      <vt:lpstr>Income Taxes (Details Textual)</vt:lpstr>
      <vt:lpstr>Supplemental Financial Inform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5:53Z</dcterms:created>
  <dcterms:modified xmlns:dcterms="http://purl.org/dc/terms/" xmlns:xsi="http://www.w3.org/2001/XMLSchema-instance" xsi:type="dcterms:W3CDTF">2016-03-11T17:05:53Z</dcterms:modified>
  <dc:title xmlns:dc="http://purl.org/dc/elements/1.1/">Untitled</dc:title>
  <dc:description xmlns:dc="http://purl.org/dc/elements/1.1/"/>
  <dc:subject xmlns:dc="http://purl.org/dc/elements/1.1/"/>
  <cp:keywords/>
  <cp:category/>
</cp:coreProperties>
</file>